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Debt and Capital Lease Obligati" sheetId="12" state="visible" r:id="rId12"/>
    <sheet xmlns:r="http://schemas.openxmlformats.org/officeDocument/2006/relationships" name="Retirement Plans" sheetId="13" state="visible" r:id="rId13"/>
    <sheet xmlns:r="http://schemas.openxmlformats.org/officeDocument/2006/relationships" name="Warranty Obligations"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Derivative Instruments" sheetId="17" state="visible" r:id="rId17"/>
    <sheet xmlns:r="http://schemas.openxmlformats.org/officeDocument/2006/relationships" name="Fair Value Measurement of Asset" sheetId="18" state="visible" r:id="rId18"/>
    <sheet xmlns:r="http://schemas.openxmlformats.org/officeDocument/2006/relationships" name="Stock-Based Compensation" sheetId="19" state="visible" r:id="rId19"/>
    <sheet xmlns:r="http://schemas.openxmlformats.org/officeDocument/2006/relationships" name="Other Income (Expense)" sheetId="20" state="visible" r:id="rId20"/>
    <sheet xmlns:r="http://schemas.openxmlformats.org/officeDocument/2006/relationships" name="Segment Information (Notes)" sheetId="21" state="visible" r:id="rId21"/>
    <sheet xmlns:r="http://schemas.openxmlformats.org/officeDocument/2006/relationships" name="Earnings Per Share" sheetId="22" state="visible" r:id="rId22"/>
    <sheet xmlns:r="http://schemas.openxmlformats.org/officeDocument/2006/relationships" name="New Accounting Guidance Adopted" sheetId="23" state="visible" r:id="rId23"/>
    <sheet xmlns:r="http://schemas.openxmlformats.org/officeDocument/2006/relationships" name="Nature of Operations and Basi_2"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and Capital Lease Obliga_2" sheetId="27" state="visible" r:id="rId27"/>
    <sheet xmlns:r="http://schemas.openxmlformats.org/officeDocument/2006/relationships" name="Retirement Plans (Tables)" sheetId="28" state="visible" r:id="rId28"/>
    <sheet xmlns:r="http://schemas.openxmlformats.org/officeDocument/2006/relationships" name="Warranty Obligations (Tables)" sheetId="29" state="visible" r:id="rId29"/>
    <sheet xmlns:r="http://schemas.openxmlformats.org/officeDocument/2006/relationships" name="Income Taxes Income Tax (Tables" sheetId="30" state="visible" r:id="rId30"/>
    <sheet xmlns:r="http://schemas.openxmlformats.org/officeDocument/2006/relationships" name="Derivative Instruments (Tables)" sheetId="31" state="visible" r:id="rId31"/>
    <sheet xmlns:r="http://schemas.openxmlformats.org/officeDocument/2006/relationships" name="Stock-Based Compensation (Table" sheetId="32" state="visible" r:id="rId32"/>
    <sheet xmlns:r="http://schemas.openxmlformats.org/officeDocument/2006/relationships" name="Other Income (Expense) (Tables)" sheetId="33" state="visible" r:id="rId33"/>
    <sheet xmlns:r="http://schemas.openxmlformats.org/officeDocument/2006/relationships" name="Segment Information (Tables)" sheetId="34" state="visible" r:id="rId34"/>
    <sheet xmlns:r="http://schemas.openxmlformats.org/officeDocument/2006/relationships" name="Earnings Per Share Earnings Per" sheetId="35" state="visible" r:id="rId35"/>
    <sheet xmlns:r="http://schemas.openxmlformats.org/officeDocument/2006/relationships" name="Nature of Operations and Basi_3" sheetId="36" state="visible" r:id="rId36"/>
    <sheet xmlns:r="http://schemas.openxmlformats.org/officeDocument/2006/relationships" name="Nature of Operations and Basi_4" sheetId="37" state="visible" r:id="rId37"/>
    <sheet xmlns:r="http://schemas.openxmlformats.org/officeDocument/2006/relationships" name="Inventories (Detail)"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Debt and Capital Lease Obliga_3" sheetId="41" state="visible" r:id="rId41"/>
    <sheet xmlns:r="http://schemas.openxmlformats.org/officeDocument/2006/relationships" name="Retirement Plans (Detail)" sheetId="42" state="visible" r:id="rId42"/>
    <sheet xmlns:r="http://schemas.openxmlformats.org/officeDocument/2006/relationships" name="Warranty Obligations (Detail)" sheetId="43" state="visible" r:id="rId43"/>
    <sheet xmlns:r="http://schemas.openxmlformats.org/officeDocument/2006/relationships" name="Income Taxes (Detail)" sheetId="44" state="visible" r:id="rId44"/>
    <sheet xmlns:r="http://schemas.openxmlformats.org/officeDocument/2006/relationships" name="Contingencies (Details)" sheetId="45" state="visible" r:id="rId45"/>
    <sheet xmlns:r="http://schemas.openxmlformats.org/officeDocument/2006/relationships" name="Derivative Instruments (Detail)" sheetId="46" state="visible" r:id="rId46"/>
    <sheet xmlns:r="http://schemas.openxmlformats.org/officeDocument/2006/relationships" name="Fair Value Measurement of Ass_2" sheetId="47" state="visible" r:id="rId47"/>
    <sheet xmlns:r="http://schemas.openxmlformats.org/officeDocument/2006/relationships" name="Stock Based Compensation (Detai" sheetId="48" state="visible" r:id="rId48"/>
    <sheet xmlns:r="http://schemas.openxmlformats.org/officeDocument/2006/relationships" name="Stock-Based Compensation - Rest" sheetId="49" state="visible" r:id="rId49"/>
    <sheet xmlns:r="http://schemas.openxmlformats.org/officeDocument/2006/relationships" name="Stock-Based Compensation - Stoc" sheetId="50" state="visible" r:id="rId50"/>
    <sheet xmlns:r="http://schemas.openxmlformats.org/officeDocument/2006/relationships" name="Stock-Based Compensation - Re_2" sheetId="51" state="visible" r:id="rId51"/>
    <sheet xmlns:r="http://schemas.openxmlformats.org/officeDocument/2006/relationships" name="Stock-Based Compensation - Perf" sheetId="52" state="visible" r:id="rId52"/>
    <sheet xmlns:r="http://schemas.openxmlformats.org/officeDocument/2006/relationships" name="Stock-Based Compensation - Pe_2" sheetId="53" state="visible" r:id="rId53"/>
    <sheet xmlns:r="http://schemas.openxmlformats.org/officeDocument/2006/relationships" name="Stock-Based Compensation - Trea" sheetId="54" state="visible" r:id="rId54"/>
    <sheet xmlns:r="http://schemas.openxmlformats.org/officeDocument/2006/relationships" name="Other Income (Expense) (Detail)" sheetId="55" state="visible" r:id="rId55"/>
    <sheet xmlns:r="http://schemas.openxmlformats.org/officeDocument/2006/relationships" name="Segment Information (Details)" sheetId="56" state="visible" r:id="rId56"/>
    <sheet xmlns:r="http://schemas.openxmlformats.org/officeDocument/2006/relationships" name="Segment Information Segment Rep" sheetId="57" state="visible" r:id="rId57"/>
    <sheet xmlns:r="http://schemas.openxmlformats.org/officeDocument/2006/relationships" name="Segment Information Goodwill by" sheetId="58" state="visible" r:id="rId58"/>
    <sheet xmlns:r="http://schemas.openxmlformats.org/officeDocument/2006/relationships" name="Segment Information Reconcillia" sheetId="59" state="visible" r:id="rId59"/>
    <sheet xmlns:r="http://schemas.openxmlformats.org/officeDocument/2006/relationships" name="Earnings Per Share (Detail)" sheetId="60" state="visible" r:id="rId60"/>
    <sheet xmlns:r="http://schemas.openxmlformats.org/officeDocument/2006/relationships" name="New Accounting Guidance Adopt_2" sheetId="61" state="visible" r:id="rId61"/>
  </sheets>
  <definedNames/>
  <calcPr calcId="124519" fullCalcOnLoad="1"/>
</workbook>
</file>

<file path=xl/sharedStrings.xml><?xml version="1.0" encoding="utf-8"?>
<sst xmlns="http://schemas.openxmlformats.org/spreadsheetml/2006/main" uniqueCount="602">
  <si>
    <t>Document and Entity Information - shares</t>
  </si>
  <si>
    <t>6 Months Ended</t>
  </si>
  <si>
    <t>Apr. 30, 2019</t>
  </si>
  <si>
    <t>Jun. 03, 2019</t>
  </si>
  <si>
    <t>Document and Entity Information [Abstract]</t>
  </si>
  <si>
    <t>Entity Registrant Name</t>
  </si>
  <si>
    <t>QUANEX BUILDING PRODUCTS CORPORATION</t>
  </si>
  <si>
    <t>Entity Central Index Key</t>
  </si>
  <si>
    <t>0001423221</t>
  </si>
  <si>
    <t>Trading Symbol</t>
  </si>
  <si>
    <t>NX</t>
  </si>
  <si>
    <t>Current Fiscal Year End Date</t>
  </si>
  <si>
    <t>--10-31</t>
  </si>
  <si>
    <t>Entity Filer Category</t>
  </si>
  <si>
    <t>Large Accelerated Filer</t>
  </si>
  <si>
    <t>Document Type</t>
  </si>
  <si>
    <t>10-Q</t>
  </si>
  <si>
    <t>Document Period End Date</t>
  </si>
  <si>
    <t>Apr. 30,
		2019</t>
  </si>
  <si>
    <t>Document Fiscal Year Focus</t>
  </si>
  <si>
    <t>2019</t>
  </si>
  <si>
    <t>Document Fiscal Period Focus</t>
  </si>
  <si>
    <t>Q2</t>
  </si>
  <si>
    <t>Amendment Flag</t>
  </si>
  <si>
    <t>false</t>
  </si>
  <si>
    <t>Entity Emerging Growth Company</t>
  </si>
  <si>
    <t>Entity Small Business</t>
  </si>
  <si>
    <t>Entity Common Stock, Shares Outstanding</t>
  </si>
  <si>
    <t>Condensed Consolidated Balance Sheets (Unaudited) - USD ($) $ in Thousands</t>
  </si>
  <si>
    <t>Oct. 31, 2018</t>
  </si>
  <si>
    <t>Current assets:</t>
  </si>
  <si>
    <t>Cash and cash equivalents</t>
  </si>
  <si>
    <t>Accounts receivable, net of allowance for doubtful accounts of $425 and $325</t>
  </si>
  <si>
    <t>Inventories, net</t>
  </si>
  <si>
    <t>Prepaid and other current assets</t>
  </si>
  <si>
    <t>Total current assets</t>
  </si>
  <si>
    <t>Property, plant and equipment, net of accumulated depreciation of $304,366 and $288,607</t>
  </si>
  <si>
    <t>Goodwill</t>
  </si>
  <si>
    <t>Intangible assets, net</t>
  </si>
  <si>
    <t>Other assets</t>
  </si>
  <si>
    <t>Total assets</t>
  </si>
  <si>
    <t>Current liabilities:</t>
  </si>
  <si>
    <t>Accounts payable</t>
  </si>
  <si>
    <t>Accrued liabilities</t>
  </si>
  <si>
    <t>Income taxes payable</t>
  </si>
  <si>
    <t>Current maturities of long-term debt</t>
  </si>
  <si>
    <t>Total current liabilities</t>
  </si>
  <si>
    <t>Long-term debt</t>
  </si>
  <si>
    <t>Deferred pension and postretirement benefits</t>
  </si>
  <si>
    <t>Deferred income taxes</t>
  </si>
  <si>
    <t>Other liabilities</t>
  </si>
  <si>
    <t>Total liabilities</t>
  </si>
  <si>
    <t>Commitments and contingencies</t>
  </si>
  <si>
    <t xml:space="preserve"> </t>
  </si>
  <si>
    <t>Stockholders’ equity:</t>
  </si>
  <si>
    <t>Preferred stock, no par value, shares authorized 1,000,000; issued and outstanding - none</t>
  </si>
  <si>
    <t>Common stock, $0.01 par value, shares authorized 125,000,000; issued 37,403,044 and 37,433,817, respectively; outstanding 33,121,513 and 33,339,032, respectively</t>
  </si>
  <si>
    <t>Additional paid-in-capital</t>
  </si>
  <si>
    <t>Retained earnings</t>
  </si>
  <si>
    <t>Accumulated other comprehensive loss</t>
  </si>
  <si>
    <t>Less: Treasury stock at cost, 4,281,531 and 4,094,785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Accumulated depreciation of property, plant and equipment</t>
  </si>
  <si>
    <t>Preferred stock, no par valu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Loss) (Unaudited) - USD ($) shares in Thousands, $ in Thousands</t>
  </si>
  <si>
    <t>3 Months Ended</t>
  </si>
  <si>
    <t>Apr. 30, 2018</t>
  </si>
  <si>
    <t>Income Statement [Abstract]</t>
  </si>
  <si>
    <t>Net sales</t>
  </si>
  <si>
    <t>Cost and expenses:</t>
  </si>
  <si>
    <t>Cost of sales (excluding depreciation and amortization)</t>
  </si>
  <si>
    <t>Selling, general and administrative</t>
  </si>
  <si>
    <t>Restructuring charges</t>
  </si>
  <si>
    <t>Depreciation and amortization</t>
  </si>
  <si>
    <t>Asset impairment charges</t>
  </si>
  <si>
    <t>Operating (loss) income</t>
  </si>
  <si>
    <t>Non-operating (expense) income:</t>
  </si>
  <si>
    <t>Interest expense</t>
  </si>
  <si>
    <t>Other, net</t>
  </si>
  <si>
    <t>(Loss) income before income taxes</t>
  </si>
  <si>
    <t>Income tax (expense) benefit</t>
  </si>
  <si>
    <t>Net Income (Loss)</t>
  </si>
  <si>
    <t>Basic income (loss) per common share</t>
  </si>
  <si>
    <t>Diluted income (loss) per common share</t>
  </si>
  <si>
    <t>Weighted-average common shares outstanding:</t>
  </si>
  <si>
    <t>Basic (in shares)</t>
  </si>
  <si>
    <t>Diluted (in shares)</t>
  </si>
  <si>
    <t>Cash dividends per share (in usd per share)</t>
  </si>
  <si>
    <t>Condensed Consolidated Statements of Comprehensive Income (Loss) (Unaudited) - USD ($) $ in Thousands</t>
  </si>
  <si>
    <t>Statement of Comprehensive Income [Abstract]</t>
  </si>
  <si>
    <t>Other comprehensive income:</t>
  </si>
  <si>
    <t>Foreign currency translation adjustments gain</t>
  </si>
  <si>
    <t>Change in pension from net unamortized loss adjustment (pretax)</t>
  </si>
  <si>
    <t>Change in pension from net unamortized gain tax (expense)</t>
  </si>
  <si>
    <t>Other comprehensive (loss) income</t>
  </si>
  <si>
    <t>Comprehensive (loss) income</t>
  </si>
  <si>
    <t>Condensed Consolidated Statements of Cash Flow (Unaudited) - USD ($) $ in Thousands</t>
  </si>
  <si>
    <t>Operating activities:</t>
  </si>
  <si>
    <t>Net income (loss)</t>
  </si>
  <si>
    <t>Adjustments to reconcile net (loss) income to cash provided by operating activities:</t>
  </si>
  <si>
    <t>Stock-based compensation</t>
  </si>
  <si>
    <t>Deferred income tax</t>
  </si>
  <si>
    <t>Changes in assets and liabilities:</t>
  </si>
  <si>
    <t>Decrease in accounts receivable</t>
  </si>
  <si>
    <t>Increase in inventory</t>
  </si>
  <si>
    <t>Increase in other current assets</t>
  </si>
  <si>
    <t>(Decrease) increase in accounts payable</t>
  </si>
  <si>
    <t>Decrease in accrued liabilities</t>
  </si>
  <si>
    <t>Increase in income taxes payable</t>
  </si>
  <si>
    <t>Increase in deferred pension and postretirement benefits</t>
  </si>
  <si>
    <t>Decrease in other long-term liabilities</t>
  </si>
  <si>
    <t>Cash provided by operating activities</t>
  </si>
  <si>
    <t>Investing activities:</t>
  </si>
  <si>
    <t>Capital expenditures</t>
  </si>
  <si>
    <t>Proceeds from disposition of capital assets</t>
  </si>
  <si>
    <t>Cash used for investing activities</t>
  </si>
  <si>
    <t>Financing activities:</t>
  </si>
  <si>
    <t>Borrowings under credit facility</t>
  </si>
  <si>
    <t>Repayments of credit facility borrowings</t>
  </si>
  <si>
    <t>Repayments of other long-term debt</t>
  </si>
  <si>
    <t>Common stock dividends paid</t>
  </si>
  <si>
    <t>Issuance of common stock</t>
  </si>
  <si>
    <t>Cash paid for payroll tax for shares forfeited upon vesting</t>
  </si>
  <si>
    <t>Purchase of treasury stock</t>
  </si>
  <si>
    <t>Cash provided by (used for) financing activities</t>
  </si>
  <si>
    <t>Effect of exchange rate changes on cash and cash equivalents</t>
  </si>
  <si>
    <t>Decrease in cash and cash equivalents</t>
  </si>
  <si>
    <t>Cash and cash equivalents at beginning of period</t>
  </si>
  <si>
    <t>Cash and cash equivalents at end of period</t>
  </si>
  <si>
    <t>Condensed Consolidated Statement of Stockholders' Equity - USD ($) $ in Thousands</t>
  </si>
  <si>
    <t>Total</t>
  </si>
  <si>
    <t>Common Stock</t>
  </si>
  <si>
    <t>Additional Paid-in Capital</t>
  </si>
  <si>
    <t>Retained Earnings</t>
  </si>
  <si>
    <t>Accumulated Other Comprehensive Income (Loss)</t>
  </si>
  <si>
    <t>Treasury Stock</t>
  </si>
  <si>
    <t>Balance at beginning of period at Oct. 31, 2018</t>
  </si>
  <si>
    <t>Increase (Decrease) in Stockholders' Equity [Roll Forward]</t>
  </si>
  <si>
    <t>Net loss</t>
  </si>
  <si>
    <t>Foreign currency translation adjustment</t>
  </si>
  <si>
    <t>Common dividends ($0.08 per share)</t>
  </si>
  <si>
    <t>Treasury Stock, Value, Acquired, Cost Method</t>
  </si>
  <si>
    <t>Stock-based compensation activity:</t>
  </si>
  <si>
    <t>Expense related to stock-based compensation</t>
  </si>
  <si>
    <t>Stock Issued During Period, Value, Stock Options Exercised</t>
  </si>
  <si>
    <t>Restricted stock awards granted</t>
  </si>
  <si>
    <t>Other</t>
  </si>
  <si>
    <t>Balance at end of period at Jan. 31, 2019</t>
  </si>
  <si>
    <t>Balance at end of period at Apr. 30, 2019</t>
  </si>
  <si>
    <t>Balance at beginning of period at Jan. 31, 2019</t>
  </si>
  <si>
    <t>Condensed Consolidated Statement of Stockholders' Equity (Parenthetical) - $ / shares</t>
  </si>
  <si>
    <t>Jan. 31, 2019</t>
  </si>
  <si>
    <t>Statement of Stockholders' Equity [Abstract]</t>
  </si>
  <si>
    <t>Common stock, dividends per share (in usd per share)</t>
  </si>
  <si>
    <t>Nature of Operations and Basis of Presentation</t>
  </si>
  <si>
    <t>Organization, Consolidation and Presentation of Financial Statements [Abstract]</t>
  </si>
  <si>
    <t>Nature of Operations and Basis of Presentation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trim moldings, vinyl decking, fencing, water retention barriers, and conservatory roof components. We have organized our business into three reportable business segments. For additional discussion of our reportable business segments, see Note 13, "Segment Information." We use low-cost, short lead-time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K., and also serve customers in international markets through our operating plants in the U.K. and Germany, as well as through sales and marketing efforts in other countries. Unless the context indicates otherwise, references to "Quanex", the "Company", "we", "us" and "our" refer to the consolidated business operations of Quanex Building Products Corporation and its subsidiaries. 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densed consolidated balance sheet as of October 31, 2018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October 31, 2018 .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Revenue from Contracts with Customers On November 1, 2018, we adopted Accounting Standards Codification Topic 606, “Revenue from Contracts with Customers” (ASC Topic 606) using the modified retrospective method and applying ASC Topic 606 to all revenue contracts with customers. Results for reporting periods beginning on or after November 1, 2018 are presented under ASC Topic 606. In accordance with the modified retrospective approach, prior period amounts were not adjusted and are reported under ASC Topic 605, “Revenue Recognition.” As a result of adoption, there was not a material impact on our consolidated financial statements. We expect the impact of the adoption of ASC Topic 606 to continue to be immaterial to our net income on an ongoing basis. Revenue recognition The core principle of ASC Topic 606 is to recognize revenue that reflects the consideration we expect to receive for product sales when the promised items are transferred to customers. Revenue for product sales is recognized when control of the promised products is transferred to our customers, and we expect to be entitled to consideration in exchange for transferring those products. We account for a contract when a customer provides us with a firm purchase order that identifies the products to be provided, the payment terms for those services, and when collectability of the consideration due is probable. Performance obligations A performance obligation is a promise to provide the customer with a good or service. Our performance obligations include product sales, with each product included in a customer contract being recognized as a separate performance obligation. For contracts with multiple performance obligations, the standalone selling price of each product is generally readily observable. Revenue from product sales is recognized at a point in time when the product is transferred to the customer, in accordance with the shipping terms, which is generally upon shipment. We estimate a provision for sales returns and warranty allowances to account for product returns related to general returns and product nonconformance. Pricing and sales incentives Pricing is established at or prior to the time of sale with our customers and we record sales at the agreed-upon net selling price, reflective of current and prospective discounts. Practical expedients and exemptions We generally expense incremental costs of obtaining a contract when incurred because the amortization period would be less than one year. Additionally, we do not disclose the value of unsatisfied performance obligations for contracts with an original expected length of one year or less. Shipping and handling costs We have elected to account for shipping and handling services as fulfillment services in accordance ASC Topic 606 guidance; accordingly, freight revenue will be combined with the product deliverable rather than being accounted for as a distinct performance obligation within the terms of the agreement. Shipping and handling costs incurred by us for the delivery of goods to customers are considered a cost to fulfill the contract and are included in Cost of sales in the accompanying Condensed Consolidated Statements of Income. Contract assets and liabilities Deferred revenue, which is not significant, is recorded when we have remaining unsatisfied performance obligations for which we have received consideration. As of April 30, 2019 , accounts receivables were $80.6 million . Disaggregation of revenue We produce a wide variety of products that are used in the fenestration industry, including window spacer systems; extruded vinyl products; metal fabricated products;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and six months ended April 30, 2019 and April 30, 2018 into groupings by segment which we believe depicts how the nature, amount, timing and uncertainty of our revenues and cash flows are affected by economic factors. For further details regarding our results by segment, refer to Note 13, “Segment Information”. Three months ended Six Months Ended April 30, April 30, 2019 2018 2019 2018 (In thousands) North American Fenestration: United States - fenestration $ 99,144 $ 97,005 $ 193,029 $ 184,787 International - fenestration 8,096 8,897 16,302 15,906 United States - non-fenestration 4,803 4,697 8,308 8,843 International - non-fenestration 3,303 3,558 6,756 7,347 $ 115,346 $ 114,157 $ 224,395 $ 216,883 European Fenestration: International - fenestration $ 34,973 $ 32,847 $ 65,696 $ 62,716 International - non-fenestration 6,650 5,977 11,181 10,104 $ 41,623 $ 38,824 $ 76,877 $ 72,820 North American Cabinet Components: United States - fenestration $ 2,997 $ 3,403 $ 6,349 $ 6,850 United States - non-fenestration 59,220 58,698 109,181 110,703 International - non-fenestration 619 567 1,158 1,037 $ 62,836 $ 62,668 $ 116,688 $ 118,590 Unallocated Corporate &amp; Other Eliminations $ (1,602 ) $ (1,437 ) $ (2,949 ) $ (2,415 ) $ (1,602 ) $ (1,437 ) $ (2,949 ) $ (2,415 ) Net sales $ 218,203 $ 214,212 $ 415,011 $ 405,878 Restructuring We accrue one-time severance costs pursuant to an approved plan of restructuring at the communication date, when affected employees have been notified of the potential severance and sufficient information has been provided for the employee to calculate severance benefits, in the event the employee is involuntarily terminated. In addition, we accrue costs associated with the termination of contractual commitments including operating leases at the time the lease is terminated pursuant to the lease provisions or in accordance with another agreement with the landlord. Otherwise, we continue to recognize operating lease expense through the cease-use date. After the cease-use date, we determine if our operating lease payments are at market. We assume sublet of the facility at the market rate. To the extent our lease obligations exceed the fair value rentals, we discount to arrive at the present value and record a liability. If the facility is not sublet, we expense the amount of the rental in the current period. For other costs directly related to the restructuring effort, such as equipment moving costs, we expense in the period incurred. We closed a kitchen and bathroom cabinet door business in Mexico in October 2016 and another plant in Lansing, Kansas in September 2017. We closed two U.S. vinyl operations plants in November 2016 and January 2017. Pursuant to these restructuring efforts, we expensed $0.1 million and $0.2 million during the three and six months ended April 30, 2019 , respectively, and $0.2 million and $0.6 million , respectively, for the comparable prior year periods. We have not negotiated an exit from our lease obligation, which is deemed to be at fair market value, at our remaining closed plant location. We expect to continue to incur costs related to this operating lease during fiscal 2019 until we are able to sublet or otherwise exit the lease. Accounting Change - Inventories We record inventory at the lower of cost or market value. Inventories are valued using the first-in first-out (FIFO) method. In the second quarter of 2019, we changed the method of inventory costing for certain inventory in two plants included in our North American Fenestration reportable business segment to the FIFO method from the last-in first-out (LIFO) method. We utilize the FIFO method to determine costs at all of our other operating locations. We believe that the FIFO method is preferable as it provides uniformity of inventory valuation across our global operations, aligns with a majority of our peers which use FIFO as their only inventory valuation method, and provides better matching of revenues and expenses. The impact of this change in accounting principle on the financial statements for each period presented is further explained in Note 2, “Inventories.”</t>
  </si>
  <si>
    <t>Inventories</t>
  </si>
  <si>
    <t>Inventory Disclosure [Abstract]</t>
  </si>
  <si>
    <t>Inventories Inventories consisted of the following at April 30, 2019 and October 31, 2018 : April 30, October 31, (In thousands) Raw materials $ 42,886 $ 41,584 Finished goods and work in process 44,772 31,727 Supplies and other 3,075 1,794 Total 90,733 75,105 Less: Inventory reserves 4,152 4,375 Inventories, net $ 86,581 $ 70,730 Fixed costs related to excess manufacturing capacity, if any, have been expensed in the period they were incurred and, therefore, are not capitalized into inventory. As described in Note 1, “Nature of Operations and Basis of Presentation - Accounting Change - Inventories ,” in the second quarter of 2019, we elected to change our method of accounting for certain inventory in our North American Fenestration reportable business segment from LIFO to FIFO. We applied this change in method of inventory costing by retrospectively adjusting the prior period financial statements. As a result of the retrospective application of the change in accounting principle, certain amounts in our condensed consolidated balance sheet as of October 31, 2018 were adjusted as follows: As reported Impact of change to FIFO As adjusted (In thousands) Inventories $ 69,365 $ 1,365 $ 70,730 Deferred income taxes 17,215 295 17,510 Retained earnings 242,834 $ 1,070 243,904</t>
  </si>
  <si>
    <t>Goodwill and Intangible Assets</t>
  </si>
  <si>
    <t>Goodwill and Intangible Assets Disclosure [Abstract]</t>
  </si>
  <si>
    <t>Goodwill and Intangible Assets Goodwill The change in the carrying amount of goodwill for the six months ended April 30, 2019 was as follows: Six Months Ended April 30, 2019 (In thousands) Beginning balance as of November 1, 2018 $ 219,627 Goodwill impairment charge (29,978 ) Foreign currency translation adjustment 989 Balance as of the end of the period $ 190,638 At our last annual test date, August 31, 2018, we evaluated the recoverability of goodwill at each of our five reportable units with goodwill balances and determined that our goodwill was not impaired. For the reportable unit included in our NA Cabinet Components operating segment, we experienced financial performance for the year to date period ending March 31, 2019 that was below our annual budget. As a result, we developed a new long-range forecast for this reporting unit that was below its previous long-range forecast as a result of an industry-wide shift from semi-custom cabinets to stock cabinets. We determined that the combination of i) actual financial results below planned performance, ii) a downward revision of the long-range forecast, and iii) the historical narrow margin of fair value over carrying value in previous annual and interim goodwill assessments represented a triggering event that that would more likely than not indicate that the carrying value of a reporting unit was greater than its fair value. Therefore, we performed a quantitative assessment (previously referred to as step one) of the goodwill impairment test at March 31, 2019. The step one test was conducted using multiple valuation techniques, including a discounted cash flow analysis, which utilize Level 3 fair value inputs. During the six months ended April 30, 2019 , we adopted a new accounting standard which removed the requirement to perform any further testing beyond the quantitative assessment, as further described in Note 15, "New Accounting Guidance." As a result of the step one test, we recorded an impairment charge of $30.0 million , reducing the goodwill balance applicable to the reporting unit included in our NA Cabinet Components operating segment from $113.7 million to $83.7 million . For a summary of the change in the carrying amount of goodwill by segment, see Note 13, "Segment Information." Identifiable Intangible Assets Amortizable intangible assets consisted of the following as of April 30, 2019 and October 31, 2018 : April 30, 2019 October 31, 2018 Gross Carrying Amount Accumulated Amortization Gross Carrying Accumulated (In thousands) Customer relationships $ 154,206 $ 64,663 $ 153,704 $ 59,332 Trademarks and trade names 55,828 34,179 55,583 32,668 Patents and other technology 22,286 18,557 22,278 17,646 Total $ 232,320 $ 117,399 $ 231,565 $ 109,646 During the six months ended April 30, 2019 , we retired identifiable intangible assets of $0.3 million related to customer relationships. We had aggregate amortization expense related to intangible assets for the three and six months ended April 30, 2019 of $3.9 million and $7.9 million , respectively, and $4.1 million and $8.2 million , respectively, for the comparable prior year periods. Estimated remaining amortization expense, based on current intangible balances, for each of the fiscal years ending October 31, is as follows (in thousands): Estimated Amortization Expense 2019 (remaining six months) $ 7,462 2020 14,282 2021 12,562 2022 11,939 2023 11,193 Thereafter 57,483 Total $ 114,921</t>
  </si>
  <si>
    <t>Debt and Capital Lease Obligations</t>
  </si>
  <si>
    <t>Debt Disclosure [Abstract]</t>
  </si>
  <si>
    <t>Debt and Capital Lease Obligations Debt consisted of the following at April 30, 2019 and October 31, 2018 : April 30, October 31, (In thousands) Revolving Credit Facility $ 210,000 $ 195,000 Capital lease obligations and other 17,162 17,043 Unamortized deferred financing fees (1,337 ) (1,487 ) Total debt $ 225,825 $ 210,556 Less: Current maturities of long-term debt 1,082 1,224 Long-term debt $ 224,743 $ 209,332 As more fully described in our Annual Report on Form 10-K for the year ended October 31, 2018, on October 18, 2018, we amended and extended our prior credit facility by entering into a $325.0 million revolving credit facility (the “Credit Facility”), with Wells Fargo Bank, National Association, as Agent, Swingline Lender and Issuing Lender, and Bank of America, N.A. serving as Syndication Agent. The Credit Facility has a five-year term, maturing on October 18, 2023, and requires interest payments calculated, at our election and depending upon our Consolidated Leverage Ratio, at either a Base Rate plus an applicable margin or the LIBOR Rate plus an applicable margin. In addition, we are subject to commitment fees for the unused portion of the Credit Facility. The applicable margin and commitment fees are outlined in the following table: Pricing Level Consolidated Leverage Ratio Commitment Fee LIBOR Rate Loans Base Rate Loans I Less than or equal to 1.50 to 1.00 0.200% 1.25% 0.25% II Greater than 1.50 to 1.00, but less than or equal to 2.25 to 1.00 0.225% 1.50% 0.50% III Greater than 2.25 to 1.00, but less than or equal to 3.00 to 1.00 0.250% 1.75% 0.75% IV Greater than 3.00 to 1.00 0.300% 2.00% 1.00% In the event of default, outstanding borrowings would accrue interest at the Default Rate, as defined, whereby the obligations will bear interest at a per annum rate equal to 2% above the total per annum rate otherwise applicable. The Credit Facility contains a: (1) Consolidated Interest Coverage Ratio requirement whereby we must not permit the Consolidated Interest Coverage Ratio, as defined, to be less than 2.25 to 1.00, and (2) Consolidated Leverage Ratio requirement, whereby we must not permit the Consolidated Leverage Ratio, as defined, to be greater than 3.25 to 1.00. In addition to maintaining these financial covenants, the Credit Facility also limits our ability to enter into certain business transactions, such as to incur indebtedness or liens, to acquire businesses or dispose of material assets, make restricted payments, pay dividends (limited to $20.0 million per year) and other transactions as further defined in the Credit Facility. Substantially all of our domestic assets, with the exception of real property, are utilized as collateral for the Credit Facility. As of April 30, 2019 , we had $210.0 million of borrowings outstanding under the Credit Agreement (reduced by unamortized debt issuance costs of $1.3 million ), $4.8 million of outstanding letters of credit and $17.2 million outstanding primarily under capital leases. We had $110.2 million available for use under the Credit Agreement at April 30, 2019 . Outstanding borrowings under the Credit Agreement accrue interest at 4.23% per annum. Our weighted average borrowing rate for borrowings outstanding during the six months ended April 30, 2019 and 2018 was 4.14% and 3.55% , respectively. We were in compliance with our debt covenants as of April 30, 2019 . Other Debt Instruments We maintain certain capital lease obligations related to equipment purchases, vehicles, and warehouse space. The cost and accumulated depreciation of property, plant and equipment under all outstanding capital leases at April 30, 2019 was $22.6 million and $4.1 million , respectively, including $17.6 million and $2.4 million , respectively, related to warehouse space. Our total obligations under capital leases and other total $17.2 million at April 30, 2019 , of which $1.3 million is classified in the current portion of long-term debt and $15.9 million is classified as long-term debt on the accompanying unaudited condensed consolidated balance sheets. These obligations accrue interest at an average rate of 3.60% , and extend through the year 2036</t>
  </si>
  <si>
    <t>Retirement Plans</t>
  </si>
  <si>
    <t>Retirement Benefits [Abstract]</t>
  </si>
  <si>
    <t>Retirement Plans Pension Plan Our non-contributory, single employer defined benefit pension plan covers a majority of our employees in the U.S. The net periodic pension cost for this plan for the three and six months ended April 30, 2019 and 2018 was as follows: Three Months Ended Six Months Ended April 30, April 30, 2019 2018 2019 2018 (In thousands) Service cost $ 837 $ 1,023 $ 1,814 $ 1,972 Interest cost 445 354 728 568 Expected return on plan assets (445 ) (621 ) (988 ) (1,087 ) Amortization of net loss 46 (102 ) 62 42 Net periodic pension cost $ 883 $ 654 $ 1,616 $ 1,495 During September 2018, we contributed $0.8 million to fund our plan, and we expect to make a contribution to our plan in September 2019 of approximately $5.4 million , which is in line with our policy to make the minimum annual contributions required while maintaining 100% percent funding. Other Plans We also have a supplemental benefit plan covering certain executive officers and key employees and a non-qualified deferred compensation plan covering members of the Board of Directors and certain key employees. As of April 30, 2019 and October 31, 2018 , our liability under the supplemental benefit plan was approximately $3.4 million . As of April 30, 2019 and October 31, 2018 , the liability associated with the deferred compensation plan was approximately $3.7 million and $3.5 million , respectively. We record the current portion of liabilities associated with these plans under the caption "Accrued Liabilities," and the long-term portion under the caption "Other Liabilities" in the accompanying condensed consolidated balance sheets.</t>
  </si>
  <si>
    <t>Warranty Obligations</t>
  </si>
  <si>
    <t>Commitments and Contingencies Disclosure [Abstract]</t>
  </si>
  <si>
    <t>Warranty Obligations We accrue warranty obligations as we recognize revenue associated with certain products. We make provisions for our warranty obligations based upon historical experience of costs incurred for such obligations adjusted, as necessary, for current conditions and factors.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A reconciliation of the activity related to our accrued warranty, including both the current and long-term portions (reported in accrued liabilities and other liabilities, respectively, on the accompanying condensed consolidated balance sheets) follows: Six Months Ended April 30, 2019 (In thousands) Beginning balance as of November 1, 2018 $ 295 Provision for warranty expense 11 Warranty costs paid (16 ) Total accrued warranty as of April 30, 2019 $ 290 Less: Current portion of accrued warranty 142 Long-term portion of accrued warranty $ 148</t>
  </si>
  <si>
    <t>Income Taxes</t>
  </si>
  <si>
    <t>Income Tax Disclosure [Abstract]</t>
  </si>
  <si>
    <t>Income Taxes To determine our income tax expense or benefit for interim periods, consistent with accounting standards, we apply the estimated annual effective income tax rate to year-to-date results. Our estimated annual effective tax rates for the each of the six months ended April 30, 2019 and 2018 was 24.3% and 24.0% , respectively, excluding discrete items. On December 22, 2017, the U.S. enacted the Tax Cuts and Jobs Act (the Act), which significantly changed U.S. tax law. The Act reduced our federal income tax statutory rate from 35.0% to 23.3% for the fiscal year ended October 31, 2018. The 2019 effective rate was impacted by a discrete charge of $0.1 million related to the vesting or exercise of equity-based compensation awards and a benefit of $0.2 million for the adjustment of the one-time mandatory transition tax on deemed repatriation of previously tax-deferred and unremitted foreign earnings. Additionally, during the three months ended April 30, 2019, we recorded a non-deductible $30.0 million asset impairment charge in the North American Cabinet Components segment, which is further explained in Note 3, "Goodwill and Intangible Assets." Discrete items contributing to the income tax benefit for the six months ended April 30, 2018 included $7.7 million for the re-measurement of our deferred income tax assets and liabilities due to the decrease in the federal corporate income tax rate, a benefit of $0.3 million for the true up of our accruals and related deferred taxes from prior year filings and settled tax audits, and a benefit of $0.1 million related to the vesting or exercise of equity-based compensation awards, partially offset by a tax expense of $1.2 million for the one-time mandatory transition tax on deemed repatriation of previously tax-deferred and unremitted foreign earnings. The following table reconciles our effective income tax rate to the federal statutory rate of 21.0% and 23.3% for the six months ended April 30, 2019 and 2018 , respectively: Six months ended April 30, 2019 2018 U.S. tax at statutory rate 21.0 % 23.3 % State and local income tax 2.5 2.7 Non-U.S. income tax 0.3 (1.0 ) Other permanent differences 0.5 (1.0 ) Deferred rate impact of enactment of tax reform — (266.5 ) Tax impact of stock based compensation (0.4 ) (1.4 ) Impact of deemed repatriation 0.7 42.0 Return to actual adjustments (0.8 ) (9.6 ) Asset impairment charges (27.4 ) — Effective tax rate (3.6 )% (211.5 )% The U.S. statutory rate of 23.3% reflects the period November 1, 2017 to December 31, 2017 at the previous 35.0% rate and the period January 1, 2018 to October 31, 2018 at the new 21.0% rate. We continued our analysis of the Act during the first quarter of fiscal 2019. This resulted in a benefit of $0.2 million to the provisional amount recorded in fiscal 2018 related to the one-time mandatory transition tax on deemed repatriation of previously tax-deferred and unremitted foreign earnings. As of January 31, 2019, the Company completed the accounting for the income tax effects of the Act within the one-year measurement period as allowed by the U.S. Securities and Exchange Commission Staff Accounting Bulletin No. 118. In light of the Act, we repatriated $5.3 million of excess cash from our foreign operations during the three months ended April 30, 2019 . This repatriation of excess cash was a portion of the one-time mandatory transition tax discussed above. We will continue to evaluate our foreign cash position and may repatriate additional foreign earnings in the future. With the exception of the one-time mandatory transition tax on deemed repatriation of previously tax-deferred and unremitted foreign earnings, we do not anticipate any material tax impact from any potential repatriation of previously unremitted foreign earnings. As of April 30, 2019 , our liability for uncertain tax positions (UTP) of $0.6 million relates to certain state tax items regarding the interpretation of tax laws and regulations.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The disallowance of the UTP would not materially affect the annual effective tax rate. We do not believe any of the UTP at April 30, 2019 will be recognized within the next twelve months. We evaluate the likelihood of realization of our deferred tax assets by considering both positive and negative evidence. We believe there is no need for a valuation allowance of the federal net operating losses. We will continue to evaluate our position throughout the year. We maintain a valuation allowance for certain state net operating losses which totaled $1.3 million at April 30, 2019 . Our federal income tax return for the fiscal year ended October 31, 2017 is currently under audit by the Internal Revenue Service.</t>
  </si>
  <si>
    <t>Contingencies</t>
  </si>
  <si>
    <t>Contingencies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At present,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scal 2019. Wh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We regularly review with legal counsel the status of all ongoing proceedings, and we maintain insurance against these risks to the extent deemed prudent by our management and to the extent such insurance is available. However, there is no assurance that we will prevail in these matters or that our insurers will accept full coverage of these matters, and we could, in the future, incur judgments, enter into settlements of claims, or revise our expectations regarding the outcome or insurability of matters we face, which could materially impact our results of operations. We have been and are currently party to multiple claims, some of which are in litigation, relating to alleged defects in a commercial sealant product that was manufactured and sold during the 2000's. During the six months ended April 30, 2018 , our insurance carrier reimbursed fees and expenses originally incurred as part of our defense of these various commercial sealant claims totaling $0.5 million . There were no corresponding reimbursements received during the six months ended April 30, 2019 . While we believe that our product was not defective and that we would prevail in these commercial sealant product claims if taken to trial, the timing, ultimate resolution and potential impact of these claims is not currently determinable. Nevertheless, after taking into account all currently available information, including our defenses, the advice of our counsel, and the extent and currently-expected availability of our existing insurance coverage, we believe that the eventual outcome of these commercial sealant claims will not have a material adverse effect on our overall financial condition, results of operations or cash flows, and we have not recorded any accrual with regard to these claims.</t>
  </si>
  <si>
    <t>Derivative Instruments</t>
  </si>
  <si>
    <t>Derivative Instruments and Hedging Activities Disclosure [Abstract]</t>
  </si>
  <si>
    <t>Derivative Instruments Our derivative activities are subject to the management, direction, and control of the Chief Financial Officer and Chief Executive Officer. Certain transactions in excess of specified levels require further approval from the Board of Directors. The nature of our business activities requires the management of various financial and market risks, including those related to changes in foreign currency exchange rates. We have historically used foreign currency forwards and options to mitigate or eliminate certain of those risks at our subsidiaries. We use foreign currency contracts to offset fluctuations in the value of accounts receivable and accounts payable balances that are denominated in currencies other than the United States Dollar, including the Euro, British Pound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 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unaudited condensed consolidated statements of (loss) income for the three and six months ended April 30, 2019 and 2018 as follows (in thousands): Three Months Ended Six Months Ended April 30, April 30, Location of (losses) gains: 2019 2018 2019 2018 Other, net Foreign currency derivatives $ (30 ) $ 26 $ (19 ) $ (29 ) We have chosen not to offset any of our derivative instruments in accordance with the provisions of ASC 815. Therefore, the assets and liabilities are presented on a gross basis on the accompanying condensed consolidated balance sheets. Less than $0.1 million of fair value related to foreign currency derivatives was included in prepaid and other current assets as of October 31, 2018. Less than $0.1 million of fair value related to foreign currency derivatives was included in accrued liabilities as of April 30, 2019 . The following table summarizes the notional amounts and fair value of outstanding derivative contracts at April 30, 2019 and October 31, 2018 (in thousands): Notional as indicated Fair Value in $ April 30, October 31, April 30, October 31, Foreign currency derivatives: Sell EUR, buy USD EUR 1,644 455 $ (1 ) $ 1 Sell CAD, buy USD CAD 201 229 (1 ) — Sell GBP, buy USD GBP 250 22 (2 ) — Buy EUR, sell GBP EUR 67 34 (1 ) — Buy USD, sell EUR USD 3 12 — —</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data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s of April 30, 2019 and October 31, 2018 , foreign currency derivatives were the only instruments being measured on a recurring basis. Less than $0.1 million of foreign currency derivatives were included in total liabilities as of April 30, 2019 and less than $0.1 million of foreign currency derivatives were included in total assets as of October 31, 2018 . All of our derivative contracts are valued using quoted market prices from brokers or exchanges and are classified within Level 2 of the fair value hierarchy.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 in interest rate risk. As a result, the fair value of our debt instrument approximates carrying value at April 30, 2019 , and October 31, 2018 (Level 3 measurement).</t>
  </si>
  <si>
    <t>Stock-Based Compensation</t>
  </si>
  <si>
    <t>Disclosure of Compensation Related Costs, Share-based Payments [Abstract]</t>
  </si>
  <si>
    <t>Stock-Based Compensation We have established and maintain an Omnibus Incentive Plan (2008 Plan) that provides for the granting of restricted stock awards, stock options, restricted stock units, performance share awards, performance restricted stock units, and other stock-based and cash-based awards. The 2008 Plan is administered by the Compensation and Management Development Committee of the Board of Directors. The aggregate number of shares of common stock authorized for grant under the 2008 Plan is 7,650,000 as approved by shareholders. Any officer, key employee and/or non-employee director is eligible for awards under the 2008 Plan. We grant restricted stock units to non-employee directors on the first business day of each fiscal year. As approved by the Compensation &amp; Management Development Committee of our Board of Directors annually, we grant a mix of stock options, restricted stock awards, performance shares and/or performance restricted stock units to officers, management and key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 is entitled to all of the rights of a shareholder, except that the award is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six months ended April 30, 2019 is presented below: Restricted Stock Awards Weighted Average Non-vested at October 31, 2018 217,200 $ 19.76 Granted 124,800 $ 13.78 Forfeited (10,300 ) $ 19.98 Vested (67,900 ) $ 19.18 Non-vested at April 30, 2019 263,800 $ 17.06 The total weighted average grant-date fair value of restricted stock awards that vested during each of the three and six month periods ended April 30, 2019 and 2018 was $1.3 million . As of April 30, 2019 , total unrecognized compensation cost related to unamortized restricted stock awards was $2.5 million . We expect to recognize this expense over the remaining weighted average vesting period of 2.1 years . Stock Options Historically, stock options have been awarded to key employees, officers and non-employee directors. Effective May 2015, the director compensation structure was revised to eliminate the annual grant of stock options to non-employee directors. During December 2017, the Compensation &amp; Management Development Committee of the Board of Directors approved a change to the long-term incentive award program eliminating the grant of stock options and replacing this award with a grant of performance restricted stock units as further described below. As a result, stock options were not granted during the year ended October 31, 2018 or during the six months ended April 30, 2019 . Employee stock options typically vest ratably over a three -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For employees who are nearing retirement-eligibility, we recognize stock option expense ratably over the shorter of the vesting period or the period from the grant-date to the retirement-eligibility date. We use a Black-Scholes pricing model to estimate the fair value of stock options. A description of the methodology for the valuation assumptions was disclosed in our Annual Report on Form 10-K for the fiscal year ended October 31, 2018 . The following table summarizes our stock option activity for the six months ended April 30, 2019 : Stock Options Weighted Average Exercise Price Weighted Average Remaining Contractual Term (in years) Aggregate Intrinsic Value (000s) Outstanding at October 31, 2018 1,753,656 $ 18.47 Granted — $ — Exercised (3,500 ) $ 7.83 Forfeited/Expired (11,900 ) $ 18.80 Outstanding at April 30, 2019 1,738,256 $ 18.49 4.5 $ 422 Vested or expected to vest at April 30, 2019 1,748,256 $ 18.49 4.5 $ 422 Exercisable at April 30, 2019 1,644,517 $ 18.43 4.3 $ 422 Intrinsic value is the amount by which the market price of the common stock on the date of exercise exceeds the exercise price of the stock option. The total intrinsic value of stock options exercised during the six months ended April 30, 2019 and 2018 was less than $0.1 million and $1.9 million , respectively. The weighted-average grant date fair value of stock options that vested during the six months ended April 30, 2019 and 2018 was $1.1 million and $1.5 million , respectively. As of April 30, 2019 , total unrecognized compensation cost related to stock options was $0.1 million . We expect to recognize this expense over the remaining weighted average vesting period of 0.6 years .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 -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As of April 30, 2019 , there were no non-vested restricted stock units. During the six month periods ended April 30, 2019 and 2018 , non-employee directors received 29,065 and 18,050 restricted stock units, respectively, at a grant date fair value of $15.29 per share and $21.85 per share, respectively, which vested immediately. During the six month period ended April 30, 2019 , we paid less than $0.4 million to settle previously vested restricted stock units; there were no corresponding payments to settled vested restricted stock units during the comparable prior year period. Performance Share Awards We have awarded annual grants of performance shares to key employees and officers. These awards cliff vest after a three -year period. Performance share awards issued prior to fiscal 2019 vest with service and performance measures (relative total shareholder return (R-TSR) and earnings per share (EPS) growth), as vesting conditions. The number of shares earned is variable depending on the metrics achieved, and the settlement method is 50% in cash and 50% in our common stock. Performance share awards issued during fiscal 2019 vest with return on net assets (RONA) as the vesting condition and pay out 100% in cash. To account for these awards, we have bifurcated the portion subject to a market condition (R-TSR) and the portion subject to an internal performance measure (EPS or RONA).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year term of the award with a credit to additional paid-in-capital. To value the shares subject to the EPS and RONA performance measures, we used the value of our common stock on the date of grant as the grant-date fair value per share. This amount is being expensed over the three -year term of the award, with a credit to additional paid-in-capital, and could fluctuate depending on the number of shares ultimately expected to vest based on our assessment of the probability that the performance conditions will be achieved. The portion of the awards expected to settle in cash is recorded as a liability and is being marked to market over the three -year term of the award, and can fluctuate depending on the number of shares ultimately expected to vest. Depending on the achievement of the performance conditions, 0% to 200% of the awarded performance shares may ultimately vest. The following table summarizes our performance share grants and the grant date fair value for the EPS, R-TSR and RONA performance metrics: Grant Date Fair Value Grant Date Shares Awarded EPS R-TSR RONA Shares Forfeited November 30, 2016 186,500 $ 19.45 $ 26.61 $ — 20,730 December 7, 2017 146,500 $ 20.70 $ 21.81 $ — 17,408 December 5, 2018 131,500 $ — $ — $ 13.63 — On December 3, 2018 and January 25, 2019, a total of 139,164 shares vested pursuant to the December 2015 grant and a total of 4,300 shares vested pursuant to the January 2016 grant, however performance conditions resulted in no share issuances or cash payments for either of these awards. The November 2016 and December 2017 grants include a return on invested capital (ROIC) metric which, if achieved, could enhance the number of shares that are ultimately issued but cannot exceed the maximum (200%). Due to the uncertainty with regard to achieving this metric, no value has been assigned. In the event and at such time the metric is deemed achievable, compensation expense will begin to be recognized through the remaining vesting period. During the three and six months ended April 30, 2019 , we recorded compensation expense of $0.4 million and less than $0.1 million related to the expected payout of our performance share awards that are outstanding as of April 30, 2019. During the three and six months ended April 30, 2018 , we recorded a decrease in compensation expense of $1.0 million and $1.6 million related to the expected payouts of performance share awards that were outstanding as of April 30, 2018. Performance share awards are not considered outstanding shares and do not have voting rights, although dividends are accrued over the performance period and will be payable in cash based upon the number of performance shares ultimately earned. The performance shares are excluded from the diluted weighted-average shares used to calculate earnings per share until the performance criteria is probable to result in the issuance of contingent shares. As of April 30, 2019 , we have deemed 31,470 shares related to the November 2016 grants of performance shares as probable to vest. Performance Restricted Stock Units We awarded performance restricted stock units to key employees and officers beginning in December 2017. These awards cliff vest upon a three-year service period with the absolute total shareholder return of our common stock over this three-year term as the vesting criteria. The number of share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tilized a Monte Carlo simulation model to arrive at a grant-date fair value. This amount will be adjusted for forfeitures and expensed over the three-year term of the award with a credit to additional paid-in-capital. 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 The following table summarizes our performance restricted stock unit grants and the grant date fair value for the A-TSR performance metric: Grant Date Shares Awarded Grand Date Fair Value Shares Forfeited December 7, 2017 78,200 $ 17.76 9,354 December 5, 2018 89,200 $ 13.63 — During the three and six months ended April 30, 2019 , we recorded compensation expense of approximately $0.1 million and $0.3 million , respectively, and $0.1 million and $0.2 million , respectively, for the comparable prior year periods related to our performance share restricted units. Similar to performance shares, the performance restricted stock units are not considered outstanding shares, do not have voting rights, and are excluded from diluted weighted-average shares used to calculate earnings per share until the performance criteria is probable to result in the issuance of contingent shares. Treasury Shares We record treasury stock purchases under the cost method whereby the entire cost of the acquired stock is recorded as treasury stock. Shares are generally issued from treasury stock at the time of grant of restricted stock awards, upon the exercise of stock options, and upon the vesting of performance shares and performance restricted stock unit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0.5 million during the six months ended April 30, 2019 . The following table summarizes the treasury stock activity during the six months ended April 30, 2019 : Six Months Ended April 30, 2019 Beginning balance as of November 1, 2018 4,094,785 Restricted stock awards granted (124,800 ) Stock options exercised (3,500 ) Treasury stock repurchases 315,046 Balance at April 30, 2019 4,281,531</t>
  </si>
  <si>
    <t>Other Income (Expense)</t>
  </si>
  <si>
    <t>Other Income and Expenses [Abstract]</t>
  </si>
  <si>
    <t>Other (Expense) Income Other (expense) income, included under the caption "Other, net" on the accompanying condensed consolidated statements of income, consisted of the following for the three and six months ended April 30, 2019 and 2018 : Three Months Ended Six Months Ended April 30, April 30, 2019 2018 2019 2018 (In thousands) Foreign currency transaction gains (losses) $ 6 $ (158 ) $ (26 ) $ 196 Foreign currency derivative (losses) gains (30 ) 26 (19 ) (29 ) Pension service (expense) benefit (46 ) 369 198 477 Interest income 14 25 44 40 Other 2 2 5 5 Other, net $ (54 ) $ 264 $ 202 $ 689 Other income for the three and six months ended April 30, 2018 has been updated to reflect the adoption of Accounting Standards Update 2017-07. For further information, see Note 15, "New Accounting Guidance".</t>
  </si>
  <si>
    <t>Segment Information (Notes)</t>
  </si>
  <si>
    <t>Segment Reporting [Abstract]</t>
  </si>
  <si>
    <t>Segment Reporting Disclosure [Text Block]</t>
  </si>
  <si>
    <t>Segment Information We present three reportable business segments in accordance with Topic 280-10-50, "Segment Reporting" (ASC 280): (1) North American Fenestration segment (NA Fenestration), comprising four operating segments primarily focused on the fenestration market in North America including vinyl profiles, insulating glass spacers, screens &amp; other fenestration components; (2) European Fenestration segment (EU Fenestration), comprising our U.K.-based vinyl extrusion business, manufacturing vinyl profiles &amp; conservatories, and the European insulating glass business manufacturing insulating glass spacers; and (3) North American Cabinet Components segment (NA Cabinet Components), comprising our cabinet door and components operations. We maintain an Unallocated Corporate &amp; Other grouping which includes corporate office charges, and inter-segment eliminations, less an allocation of a portion of the general and administrative costs associated with the corporate office which have been allocated to the reportable business segments, based upon a relative measure of profitability, in order to more accurately reflect each reportable business segment's administrative cost. Certain costs are not allocated to the reportable operating segments, but remain in Unallocated Corporate &amp; Other, including transaction expenses, stock-based compensation, long-term incentive awards based on the performance of our common stock and other factors, certain severance and legal costs not deemed to be allocable to all segments, depreciation of corporate assets, interest expense, other, net, income taxes and inter-segment eliminations, and beginning in the fourth quarter of 2018, executive incentive compensation and medical expense fluctuations relative to planned costs as determined during the annual planning process. The change in allocation was incorporated during the fourth quarter of 2018, which resulted in a reduction in corporate general and administrative expense of $0.3 million and $0.9 million for the three and six months ended April 30, 2018 , respectively, which is reflected in the tables below. The accounting policies of our operating segments are the same as those used to prepare the accompanying condensed consolidated financial statements. Corporate general and administrative expense allocated during the three and six month periods ended April 30, 2019 was $4.6 million and $9.5 million , respectively, and $4.6 million and $9.1 million , respectively, for the prior year comparable periods.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three and six months ended April 30, 2019 and 2018 , and total assets as of April 30, 2019 and October 31, 2018 are summarized in the following table (in thousands): NA Fenestration (1) EU Fenestration (1) NA Cabinet Comp. Unallocated Corp. &amp; Other Total Three Months Ended April 30, 2019 Net sales $ 115,346 $ 41,623 $ 62,836 $ (1,602 ) $ 218,203 Depreciation and amortization 6,758 2,219 3,305 122 12,404 Operating income (loss) 6,260 4,802 (28,651 ) (1,774 ) (19,363 ) Capital expenditures 2,937 601 3,213 — 6,751 Three Months Ended April 30, 2018 Net sales $ 114,157 $ 38,824 $ 62,668 $ (1,437 ) $ 214,212 Depreciation and amortization 6,808 2,527 3,839 136 13,310 Operating income (loss) (2) 5,383 2,530 236 (382 ) 7,767 Capital expenditures 3,567 1,456 2,313 66 7,402 Six Months Ended April 30, 2019 Net sales $ 224,395 $ 76,877 $ 116,688 $ (2,949 ) $ 415,011 Depreciation and amortization 13,630 4,456 6,644 246 24,976 Operating income (loss) 8,104 7,584 (30,919 ) (6,582 ) (21,813 ) Capital expenditures 6,373 2,309 4,340 — 13,022 Six Months Ended April 30, 2018 Net sales $ 216,883 $ 72,820 $ 118,590 $ (2,415 ) $ 405,878 Depreciation and amortization 13,819 4,976 7,525 263 26,583 Operating income (loss) 7,248 3,917 (2,493 ) (1,502 ) 7,170 Capital expenditures 7,464 3,864 3,771 114 15,213 As of April 30, 2019 Total assets $ 237,450 $ 218,963 $ 240,203 $ 10,426 $ 707,042 As of October 31, 2018 Total assets (3) $ 239,915 $ 214,704 $ 272,313 $ 16,282 $ 743,214 (1) NA Fenestration and EU Fenestration were previously named "NA Engineered Components" and "EU Engineered Components". (2) Results have been updated to reflect the adoption of Accounting Standards Update 2017-07. For further details, see Note 15, "New Accounting Guidance", located herewith. Results have also been updated to reflect a decrease in corporate general and administrative allocations, as noted above. (3) Total assets as of October 31, 2018 have been updated to reflect an accounting change to the FIFO inventory cost method. For further details, see Note 2, "Inventories", located herewith. The following table summarizes the change in the carrying amount of goodwill by reportable business segment for the six months ended April 30, 2019 (in thousands): NA Fenestration EU Fenestration NA Cabinet Comp. Unallocated Corp. &amp; Other Total Balance as of October 31, 2018 $ 38,712 $ 67,168 $ 113,747 $ — $ 219,627 Asset impairment charge — — (29,978 ) — (29,978 ) Foreign currency translation adjustment — 989 — — 989 Balance as of April 30, 2019 $ 38,712 $ 68,157 $ 83,769 $ — $ 190,638 For further details of Goodwill, see Note 3, "Goodwill &amp; Intangible Assets", located herewith. We did not allocate non-operating loss or income tax benefit to the reportable segments. The following table reconciles operating (loss) income as reported above to net income for the six months ended April 30, 2019 and 2018 : Three Months Ended Six Months Ended April 30, April 30, 2019 2018 2019 2018 (In thousands) Operating (loss) income $ (19,363 ) $ 7,767 $ (21,813 ) $ 7,170 Interest expense (2,602 ) (2,502 ) (5,044 ) (4,943 ) Other, net (54 ) 264 202 689 Income tax (expense) benefit (1,955 ) (1,393 ) (968 ) 6,167 Net (loss) income $ (23,974 ) $ 4,136 $ (27,623 ) $ 9,083</t>
  </si>
  <si>
    <t>Earnings Per Share</t>
  </si>
  <si>
    <t>Earnings Per Share [Abstract]</t>
  </si>
  <si>
    <t>Earnings Per Share We compute basic (loss) earnings per share by dividing net (loss)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Basic and diluted loss per share was $0.73 and $0.84 for the three and six months ended April 30, 2019 , respectively. The computation of diluted earnings per share excludes outstanding stock options and other common stock equivalents when their inclusion would be anti-dilutive. This is always the case when an entity incurs a net loss. During the three and six months ended April 30, 2019 , 42,820 and 27,015 shares of common stock equivalents, respectively, and 104,044 and 99,707 shares of restricted stock, respectively, were excluded from the computation of diluted earnings per share. In addition, 31,470 potentially dilutive contingent shares related to performance share awards for each of the three and six months ended April 30, 2019 were excluded. Basic and diluted earnings per share for the three and six months ended April 30, 2018 were calculated as follows (in thousands, except per share data): Net Income Weighted Average Shares Per Share Three Months Ended April 30, 2018 Basic earnings per common share $ 4,136 34,796 $ 0.12 Effect of dilutive securities: Stock options 183 Restricted stock awards 136 Diluted earnings per common share $ 4,136 35,115 $ 0.12 Six Months Ended April 30, 2018 Basic earnings per common share $ 9,083 34,731 $ 0.26 Effect of dilutive securities: Stock options 289 Restricted stock awards 146 Diluted earnings per common share $ 9,083 35,166 $ 0.26 We had common stock equivalents that were potentially dilutive in future earnings per share calculations of 1,450,041 and 1,534,608 for the three and six months ended April 30, 2019 , respectively, and 562,533 and 1,077,055 , respectively, for the prior year comparable periods. Such dilution will be dependent on the excess of the market price of our stock over the exercise price and other components of the treasury stock method.</t>
  </si>
  <si>
    <t>New Accounting Guidance Adopted</t>
  </si>
  <si>
    <t>Accounting Changes and Error Corrections [Abstract]</t>
  </si>
  <si>
    <t>New Accounting Guidance Accounting Standards Recently Adopted In May 2017, the Financial Accounting Standards Board (FASB) issued Accounting Standards Update (ASU) No. 2017-09, Compensation - Stock Compensation (Topic 718) , which provides guidance as to when changes in share-based payment awards under Topic 718 should be accounted for as a modification of the award. Essentially, the changes should be considered a modification unless specific criteria are met. We adopted this guidance as of November 1, 2018 with no impact to the financial statements. In March 2017, the FASB issued ASU No. 2017-07, Compensation - Retirement Benefits (Topic 715) , Improving the Presentation of Net Periodic Pension Cost and Net Periodic Postretirement Benefit Cost. This update provides explicit guidance on how to present the service cost component and other components of net benefit cost in the income statement and allows only the service cost component of net benefit cost to be eligible for capitalization. We adopted this change retrospectively as of November 1, 2018, resulting in a reclassification for the three and six months ended April 30, 2018 of $0.1 million and $0.4 million of benefit, respectively, from the "Cost of sales" line item and approximately $0.1 million of benefit for each of the same periods from the "Selling, general and administrative" line item to the "Other, net" line item on the accompanying condensed consolidated statement of income. In January 2017, the FASB issued ASU 2017-01, Business Combinations (Topic 805) , which provides clarity when determining whether a set of assets and activities constitutes a business. Specifically, if substantially all of the fair value of the gross assets acquired (or disposed of) is concentrated in a single identifiable asset or a group of similar identifiable assets, the set is not deemed to be a business. We adopted this change prospectively as of November 1, 2018 with no impact to the financial statements. In January 2017, the FASB issued ASU 2017-04, Intangibles - Goodwill and Other (Topic 350). This guidance simplifies the current two-step goodwill impairment test by eliminating the second step. Essentially, the entity compares the fair value of a reporting unit with its carrying value amount and recognizes an impairment charge for the amount by which the carrying value exceeds the fair value. The resulting loss is limited to the amount of goodwill. This guidance also eliminates the requirement for a reporting unit with zero or negative carrying value to perform a qualitative assessment of goodwill and apply step-two of the goodwill impairment test if the qualitative assessment fails. Thus, the same impairment assessment will be applied to all reporting units (even if the carrying value is zero or negative). We prospectively adopted this guidance as of February 1, 2019 with no material impact to the consolidated financial statements. See Note 3, "Goodwill &amp; Intangible Assets," for further details of the goodwill impairment analysis performed during the three months ended April 30, 2019. In August 2016, the FASB issued ASU No. 2016-15, Statement of Cash Flows (Topic 230), Classification of Certain Cash Receipts and Cash Payments . This amendment is intended to reduce diversity in practice as to how certain cash receipts and cash payments are presented and classified in the statement of cash flows by providing guidance for several specific cash flow issues. We adopted this change retrospectively as of November 1, 2018 with no impact to the financial statements. In May 2014, the FASB issued ASU No. 2014-09, Revenue from Contracts with Customers. This guidance prescribes a methodology to determine when revenue is recognizable and constitutes a principles-based approach to revenue recognition based on the consideration to which the entity expects to be entitled in exchange for goods or services. In addition, this guidance requires additional disclosure in the notes to the financial statements with regard to the methodology applied. This pronouncement essentially superseded and replaced existing revenue recognition rules in U.S. GAAP, including industry-specific guidance. We adopted this guidance using the modified retrospective approach on November 1, 2018. Based on our evaluation, we have concluded that the adoption of this new guidance did not have a material impact on our consolidated financial statements. For additional information, refer to Note 1, “Nature of Operations and Basis of Presentation - Revenue from Contracts with Customers”. Accounting Standards Not Yet Adopted In February 2016, the FASB issued ASU No. 2016-02, Leases (Topic 842): Amendments to the Accounting Standards Codification . These amendments replace current guidance and require the recognition of lease assets and lease liabilities by lessees for those leases classified as operating leases under previous U.S. GAAP. The amendments apply to any entity that enters into leasing arrangements. This guidance becomes effective for fiscal years beginning after December 15, 2018, and, therefore, we will adopt this pronouncement in fiscal 2020 using the current period adjustment method approved by the FASB in March 2018. This method allows us to not restate comparative periods and instead apply the new standard on a prospective basis as of the date of adoption. Under this method, a cumulative-effect adjustment is recorded to retained earnings as of the beginning of the period of adoption. We are currently in the process of gathering and reviewing our contracts, as well as reviewing our current accounting policies, controls, processes and disclosures that will change as a result of adopting this new standard. We are also evaluating the practical expedients available to us within the new guidance so that we can make a determination on which practical expedients to adopt. While our evaluation is still in process, we expect the adoption to have a significant impact on our Consolidated Balance Sheet.</t>
  </si>
  <si>
    <t>Nature of Operations and Basis of Presentation (Tables)</t>
  </si>
  <si>
    <t>Disaggregation of Revenue [Table Text Block]</t>
  </si>
  <si>
    <t xml:space="preserve"> Three months ended Six Months Ended April 30, April 30, 2019 2018 2019 2018 (In thousands) North American Fenestration: United States - fenestration $ 99,144 $ 97,005 $ 193,029 $ 184,787 International - fenestration 8,096 8,897 16,302 15,906 United States - non-fenestration 4,803 4,697 8,308 8,843 International - non-fenestration 3,303 3,558 6,756 7,347 $ 115,346 $ 114,157 $ 224,395 $ 216,883 European Fenestration: International - fenestration $ 34,973 $ 32,847 $ 65,696 $ 62,716 International - non-fenestration 6,650 5,977 11,181 10,104 $ 41,623 $ 38,824 $ 76,877 $ 72,820 North American Cabinet Components: United States - fenestration $ 2,997 $ 3,403 $ 6,349 $ 6,850 United States - non-fenestration 59,220 58,698 109,181 110,703 International - non-fenestration 619 567 1,158 1,037 $ 62,836 $ 62,668 $ 116,688 $ 118,590 Unallocated Corporate &amp; Other Eliminations $ (1,602 ) $ (1,437 ) $ (2,949 ) $ (2,415 ) $ (1,602 ) $ (1,437 ) $ (2,949 ) $ (2,415 ) Net sales $ 218,203 $ 214,212 $ 415,011 $ 405,878</t>
  </si>
  <si>
    <t>Inventories (Tables)</t>
  </si>
  <si>
    <t>Inventories consisted of the following at April 30, 2019 and October 31, 2018 : April 30, October 31, (In thousands) Raw materials $ 42,886 $ 41,584 Finished goods and work in process 44,772 31,727 Supplies and other 3,075 1,794 Total 90,733 75,105 Less: Inventory reserves 4,152 4,375 Inventories, net $ 86,581 $ 70,730 Fixed costs related to excess manufacturing capacity, if any, have been expensed in the period they were incurred and, therefore, are not capitalized into inventory. As described in Note 1, “Nature of Operations and Basis of Presentation - Accounting Change - Inventories ,” in the second quarter of 2019, we elected to change our method of accounting for certain inventory in our North American Fenestration reportable business segment from LIFO to FIFO. We applied this change in method of inventory costing by retrospectively adjusting the prior period financial statements. As a result of the retrospective application of the change in accounting principle, certain amounts in our condensed consolidated balance sheet as of October 31, 2018 were adjusted as follows: As reported Impact of change to FIFO As adjusted (In thousands) Inventories $ 69,365 $ 1,365 $ 70,730 Deferred income taxes 17,215 295 17,510 Retained earnings 242,834 $ 1,070 243,904</t>
  </si>
  <si>
    <t>Goodwill and Intangible Assets (Tables)</t>
  </si>
  <si>
    <t>Changes in the Carrying Amount of Goodwill</t>
  </si>
  <si>
    <t>The change in the carrying amount of goodwill for the six months ended April 30, 2019 was as follows: Six Months Ended April 30, 2019 (In thousands) Beginning balance as of November 1, 2018 $ 219,627 Goodwill impairment charge (29,978 ) Foreign currency translation adjustment 989 Balance as of the end of the period $ 190,638 The following table summarizes the change in the carrying amount of goodwill by reportable business segment for the six months ended April 30, 2019 (in thousands): NA Fenestration EU Fenestration NA Cabinet Comp. Unallocated Corp. &amp; Other Total Balance as of October 31, 2018 $ 38,712 $ 67,168 $ 113,747 $ — $ 219,627 Asset impairment charge — — (29,978 ) — (29,978 ) Foreign currency translation adjustment — 989 — — 989 Balance as of April 30, 2019 $ 38,712 $ 68,157 $ 83,769 $ — $ 190,638</t>
  </si>
  <si>
    <t>Schedule of Acquired Finite-Lived Intangible Assets by Major Class</t>
  </si>
  <si>
    <t>Identifiable Intangible Assets Amortizable intangible assets consisted of the following as of April 30, 2019 and October 31, 2018 : April 30, 2019 October 31, 2018 Gross Carrying Amount Accumulated Amortization Gross Carrying Accumulated (In thousands) Customer relationships $ 154,206 $ 64,663 $ 153,704 $ 59,332 Trademarks and trade names 55,828 34,179 55,583 32,668 Patents and other technology 22,286 18,557 22,278 17,646 Total $ 232,320 $ 117,399 $ 231,565 $ 109,646</t>
  </si>
  <si>
    <t>Estimated Amortization Expense Related to Intangible Assets</t>
  </si>
  <si>
    <t>Estimated remaining amortization expense, based on current intangible balances, for each of the fiscal years ending October 31, is as follows (in thousands): Estimated Amortization Expense 2019 (remaining six months) $ 7,462 2020 14,282 2021 12,562 2022 11,939 2023 11,193 Thereafter 57,483 Total $ 114,921</t>
  </si>
  <si>
    <t>Debt and Capital Lease Obligations (Tables)</t>
  </si>
  <si>
    <t>Debt consisted of the following at April 30, 2019 and October 31, 2018 : April 30, October 31, (In thousands) Revolving Credit Facility $ 210,000 $ 195,000 Capital lease obligations and other 17,162 17,043 Unamortized deferred financing fees (1,337 ) (1,487 ) Total debt $ 225,825 $ 210,556 Less: Current maturities of long-term debt 1,082 1,224 Long-term debt $ 224,743 $ 209,332</t>
  </si>
  <si>
    <t>Schedule Of Applicable Margin And Commitment Fees</t>
  </si>
  <si>
    <t>The applicable margin and commitment fees are outlined in the following table: Pricing Level Consolidated Leverage Ratio Commitment Fee LIBOR Rate Loans Base Rate Loans I Less than or equal to 1.50 to 1.00 0.200% 1.25% 0.25% II Greater than 1.50 to 1.00, but less than or equal to 2.25 to 1.00 0.225% 1.50% 0.50% III Greater than 2.25 to 1.00, but less than or equal to 3.00 to 1.00 0.250% 1.75% 0.75% IV Greater than 3.00 to 1.00 0.300% 2.00% 1.00%</t>
  </si>
  <si>
    <t>Schedule Of Consolidated Leverage Ratio Requirements</t>
  </si>
  <si>
    <t>The Credit Facility contains a: (1) Consolidated Interest Coverage Ratio requirement whereby we must not permit the Consolidated Interest Coverage Ratio, as defined, to be less than 2.25 to 1.00, and (2) Consolidated Leverage Ratio requirement, whereby we must not permit the Consolidated Leverage Ratio, as defined, to be greater than 3.25 to 1.00.</t>
  </si>
  <si>
    <t>Retirement Plans (Tables)</t>
  </si>
  <si>
    <t>Net Periodic Pension Cost</t>
  </si>
  <si>
    <t>The net periodic pension cost for this plan for the three and six months ended April 30, 2019 and 2018 was as follows: Three Months Ended Six Months Ended April 30, April 30, 2019 2018 2019 2018 (In thousands) Service cost $ 837 $ 1,023 $ 1,814 $ 1,972 Interest cost 445 354 728 568 Expected return on plan assets (445 ) (621 ) (988 ) (1,087 ) Amortization of net loss 46 (102 ) 62 42 Net periodic pension cost $ 883 $ 654 $ 1,616 $ 1,495</t>
  </si>
  <si>
    <t>Warranty Obligations (Tables)</t>
  </si>
  <si>
    <t>Reconciliation of Activity Related to Accrued Warranty</t>
  </si>
  <si>
    <t>A reconciliation of the activity related to our accrued warranty, including both the current and long-term portions (reported in accrued liabilities and other liabilities, respectively, on the accompanying condensed consolidated balance sheets) follows: Six Months Ended April 30, 2019 (In thousands) Beginning balance as of November 1, 2018 $ 295 Provision for warranty expense 11 Warranty costs paid (16 ) Total accrued warranty as of April 30, 2019 $ 290 Less: Current portion of accrued warranty 142 Long-term portion of accrued warranty $ 148</t>
  </si>
  <si>
    <t>Income Taxes Income Tax (Tables)</t>
  </si>
  <si>
    <t>Schedule of Effective Income Tax Rate Reconciliation [Table Text Block]</t>
  </si>
  <si>
    <t>The following table reconciles our effective income tax rate to the federal statutory rate of 21.0% and 23.3% for the six months ended April 30, 2019 and 2018 , respectively: Six months ended April 30, 2019 2018 U.S. tax at statutory rate 21.0 % 23.3 % State and local income tax 2.5 2.7 Non-U.S. income tax 0.3 (1.0 ) Other permanent differences 0.5 (1.0 ) Deferred rate impact of enactment of tax reform — (266.5 ) Tax impact of stock based compensation (0.4 ) (1.4 ) Impact of deemed repatriation 0.7 42.0 Return to actual adjustments (0.8 ) (9.6 ) Asset impairment charges (27.4 ) — Effective tax rate (3.6 )% (211.5 )%</t>
  </si>
  <si>
    <t>Derivative Instruments (Tables)</t>
  </si>
  <si>
    <t>Derivatives Not Designated as Hedging Instruments [Table Text Block]</t>
  </si>
  <si>
    <t>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unaudited condensed consolidated statements of (loss) income for the three and six months ended April 30, 2019 and 2018 as follows (in thousands): Three Months Ended Six Months Ended April 30, April 30, Location of (losses) gains: 2019 2018 2019 2018 Other, net Foreign currency derivatives $ (30 ) $ 26 $ (19 ) $ (29 )</t>
  </si>
  <si>
    <t>Schedule of Notional Amounts of Oustanding Derivative Positions</t>
  </si>
  <si>
    <t>The following table summarizes the notional amounts and fair value of outstanding derivative contracts at April 30, 2019 and October 31, 2018 (in thousands): Notional as indicated Fair Value in $ April 30, October 31, April 30, October 31, Foreign currency derivatives: Sell EUR, buy USD EUR 1,644 455 $ (1 ) $ 1 Sell CAD, buy USD CAD 201 229 (1 ) — Sell GBP, buy USD GBP 250 22 (2 ) — Buy EUR, sell GBP EUR 67 34 (1 ) — Buy USD, sell EUR USD 3 12 — —</t>
  </si>
  <si>
    <t>Stock-Based Compensation (Tables)</t>
  </si>
  <si>
    <t>Schedule of Nonvested Restricted Share Activity</t>
  </si>
  <si>
    <t>A summary of non-vested restricted stock awards activity during the six months ended April 30, 2019 is presented below: Restricted Stock Awards Weighted Average Non-vested at October 31, 2018 217,200 $ 19.76 Granted 124,800 $ 13.78 Forfeited (10,300 ) $ 19.98 Vested (67,900 ) $ 19.18 Non-vested at April 30, 2019 263,800 $ 17.06</t>
  </si>
  <si>
    <t>Schedule of Stock Option Activity</t>
  </si>
  <si>
    <t>The following table summarizes our stock option activity for the six months ended April 30, 2019 : Stock Options Weighted Average Exercise Price Weighted Average Remaining Contractual Term (in years) Aggregate Intrinsic Value (000s) Outstanding at October 31, 2018 1,753,656 $ 18.47 Granted — $ — Exercised (3,500 ) $ 7.83 Forfeited/Expired (11,900 ) $ 18.80 Outstanding at April 30, 2019 1,738,256 $ 18.49 4.5 $ 422 Vested or expected to vest at April 30, 2019 1,748,256 $ 18.49 4.5 $ 422 Exercisable at April 30, 2019 1,644,517 $ 18.43 4.3 $ 422</t>
  </si>
  <si>
    <t>Schedule of Performance Share Awards</t>
  </si>
  <si>
    <t>The following table summarizes our performance share grants and the grant date fair value for the EPS, R-TSR and RONA performance metrics: Grant Date Fair Value Grant Date Shares Awarded EPS R-TSR RONA Shares Forfeited November 30, 2016 186,500 $ 19.45 $ 26.61 $ — 20,730 December 7, 2017 146,500 $ 20.70 $ 21.81 $ — 17,408 December 5, 2018 131,500 $ — $ — $ 13.63 —</t>
  </si>
  <si>
    <t>Schedule of Performance Restricted Stock Vesting Conditions</t>
  </si>
  <si>
    <t>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t>
  </si>
  <si>
    <t>Performance Restricted Stock Units by Grant [Table Text Block]</t>
  </si>
  <si>
    <t>Grant Date Shares Awarded Grand Date Fair Value Shares Forfeited December 7, 2017 78,200 $ 17.76 9,354 December 5, 2018 89,200 $ 13.63 —</t>
  </si>
  <si>
    <t>Treasury Stock Activity</t>
  </si>
  <si>
    <t>The following table summarizes the treasury stock activity during the six months ended April 30, 2019 : Six Months Ended April 30, 2019 Beginning balance as of November 1, 2018 4,094,785 Restricted stock awards granted (124,800 ) Stock options exercised (3,500 ) Treasury stock repurchases 315,046 Balance at April 30, 2019 4,281,531</t>
  </si>
  <si>
    <t>Other Income (Expense) (Tables)</t>
  </si>
  <si>
    <t>Schedule of Other Non-operating Income (Expense)</t>
  </si>
  <si>
    <t>12. Other (Expense) Income Other (expense) income, included under the caption "Other, net" on the accompanying condensed consolidated statements of income, consisted of the following for the three and six months ended April 30, 2019 and 2018 : Three Months Ended Six Months Ended April 30, April 30, 2019 2018 2019 2018 (In thousands) Foreign currency transaction gains (losses) $ 6 $ (158 ) $ (26 ) $ 196 Foreign currency derivative (losses) gains (30 ) 26 (19 ) (29 ) Pension service (expense) benefit (46 ) 369 198 477 Interest income 14 25 44 40 Other 2 2 5 5 Other, net $ (54 ) $ 264 $ 202 $ 689 Other income for the three and six months ended April 30, 2018 has been updated to reflect the adoption of Accounting Standards Update 2017-07. For further information, see Note 15, "New Accounting Guidance".</t>
  </si>
  <si>
    <t>Segment Information (Tables)</t>
  </si>
  <si>
    <t>Schedule of Segment Reporting Information, by Segment</t>
  </si>
  <si>
    <t>Segment information for the three and six months ended April 30, 2019 and 2018 , and total assets as of April 30, 2019 and October 31, 2018 are summarized in the following table (in thousands): NA Fenestration (1) EU Fenestration (1) NA Cabinet Comp. Unallocated Corp. &amp; Other Total Three Months Ended April 30, 2019 Net sales $ 115,346 $ 41,623 $ 62,836 $ (1,602 ) $ 218,203 Depreciation and amortization 6,758 2,219 3,305 122 12,404 Operating income (loss) 6,260 4,802 (28,651 ) (1,774 ) (19,363 ) Capital expenditures 2,937 601 3,213 — 6,751 Three Months Ended April 30, 2018 Net sales $ 114,157 $ 38,824 $ 62,668 $ (1,437 ) $ 214,212 Depreciation and amortization 6,808 2,527 3,839 136 13,310 Operating income (loss) (2) 5,383 2,530 236 (382 ) 7,767 Capital expenditures 3,567 1,456 2,313 66 7,402 Six Months Ended April 30, 2019 Net sales $ 224,395 $ 76,877 $ 116,688 $ (2,949 ) $ 415,011 Depreciation and amortization 13,630 4,456 6,644 246 24,976 Operating income (loss) 8,104 7,584 (30,919 ) (6,582 ) (21,813 ) Capital expenditures 6,373 2,309 4,340 — 13,022 Six Months Ended April 30, 2018 Net sales $ 216,883 $ 72,820 $ 118,590 $ (2,415 ) $ 405,878 Depreciation and amortization 13,819 4,976 7,525 263 26,583 Operating income (loss) 7,248 3,917 (2,493 ) (1,502 ) 7,170 Capital expenditures 7,464 3,864 3,771 114 15,213 As of April 30, 2019 Total assets $ 237,450 $ 218,963 $ 240,203 $ 10,426 $ 707,042 As of October 31, 2018 Total assets (3) $ 239,915 $ 214,704 $ 272,313 $ 16,282 $ 743,214</t>
  </si>
  <si>
    <t>Reconciliation of Operating Profit (Loss) from Segments to Consolidated [Table Text Block]</t>
  </si>
  <si>
    <t>We did not allocate non-operating loss or income tax benefit to the reportable segments. The following table reconciles operating (loss) income as reported above to net income for the six months ended April 30, 2019 and 2018 : Three Months Ended Six Months Ended April 30, April 30, 2019 2018 2019 2018 (In thousands) Operating (loss) income $ (19,363 ) $ 7,767 $ (21,813 ) $ 7,170 Interest expense (2,602 ) (2,502 ) (5,044 ) (4,943 ) Other, net (54 ) 264 202 689 Income tax (expense) benefit (1,955 ) (1,393 ) (968 ) 6,167 Net (loss) income $ (23,974 ) $ 4,136 $ (27,623 ) $ 9,083</t>
  </si>
  <si>
    <t>Earnings Per Share Earnings Per Share (Tables)</t>
  </si>
  <si>
    <t>Schedule of Earnings Per Share, Basic and Diluted [Table Text Block]</t>
  </si>
  <si>
    <t>Basic and diluted earnings per share for the three and six months ended April 30, 2018 were calculated as follows (in thousands, except per share data): Net Income Weighted Average Shares Per Share Three Months Ended April 30, 2018 Basic earnings per common share $ 4,136 34,796 $ 0.12 Effect of dilutive securities: Stock options 183 Restricted stock awards 136 Diluted earnings per common share $ 4,136 35,115 $ 0.12 Six Months Ended April 30, 2018 Basic earnings per common share $ 9,083 34,731 $ 0.26 Effect of dilutive securities: Stock options 289 Restricted stock awards 146 Diluted earnings per common share $ 9,083 35,166 $ 0.26</t>
  </si>
  <si>
    <t>Nature of Operations and Basis of Presentation (Details) - USD ($) $ in Thousands</t>
  </si>
  <si>
    <t>Restructuring Cost and Reserve [Line Items]</t>
  </si>
  <si>
    <t>Restructuring costs</t>
  </si>
  <si>
    <t>Nature of Operations and Basis of Presentation Summary of Product Sales (Details) - USD ($) $ in Thousands</t>
  </si>
  <si>
    <t>Product Information [Line Items]</t>
  </si>
  <si>
    <t>Total sales</t>
  </si>
  <si>
    <t>Operating Segments | NA Engineered Components</t>
  </si>
  <si>
    <t>Operating Segments | NA Engineered Components | International [Member] | Non-fenestration [Member]</t>
  </si>
  <si>
    <t>Operating Segments | NA Engineered Components | International [Member] | Fenestration [Member]</t>
  </si>
  <si>
    <t>Operating Segments | NA Engineered Components | United States | Non-fenestration [Member]</t>
  </si>
  <si>
    <t>Operating Segments | NA Engineered Components | United States | Fenestration [Member]</t>
  </si>
  <si>
    <t>Operating Segments | EU Engineered Components</t>
  </si>
  <si>
    <t>Operating Segments | EU Engineered Components | International [Member] | Non-fenestration [Member]</t>
  </si>
  <si>
    <t>Operating Segments | EU Engineered Components | International [Member] | Fenestration [Member]</t>
  </si>
  <si>
    <t>Operating Segments | NA Cabinet Components</t>
  </si>
  <si>
    <t>Operating Segments | NA Cabinet Components | International [Member] | Non-fenestration [Member]</t>
  </si>
  <si>
    <t>Operating Segments | NA Cabinet Components | United States | Non-fenestration [Member]</t>
  </si>
  <si>
    <t>Operating Segments | NA Cabinet Components | United States | Fenestration [Member]</t>
  </si>
  <si>
    <t>Corporate Non-Segment</t>
  </si>
  <si>
    <t>Inventories (Detail) - USD ($) $ in Thousands</t>
  </si>
  <si>
    <t>Inventory, Raw Materials and Supplies, Net of Reserves [Abstract]</t>
  </si>
  <si>
    <t>Raw materials</t>
  </si>
  <si>
    <t>Finished goods and work in process</t>
  </si>
  <si>
    <t>Supplies and other</t>
  </si>
  <si>
    <t>Less: Inventory reserves</t>
  </si>
  <si>
    <t>As reported before change to FIFO [Member]</t>
  </si>
  <si>
    <t>Deferred Tax Liabilities, Net</t>
  </si>
  <si>
    <t>Inventories [Member]</t>
  </si>
  <si>
    <t>Goodwill and Intangible Assets - Goodwill (Details) $ in Thousands</t>
  </si>
  <si>
    <t>Apr. 30, 2019USD ($)</t>
  </si>
  <si>
    <t>Goodwill [Line Items]</t>
  </si>
  <si>
    <t>Goodwill, Impairment Loss</t>
  </si>
  <si>
    <t>Goodwill [Roll Forward]</t>
  </si>
  <si>
    <t>Beginning balance</t>
  </si>
  <si>
    <t>Balance as of the end of the period</t>
  </si>
  <si>
    <t>NA Cabinet Components</t>
  </si>
  <si>
    <t>Goodwill and Intangible Assets - Identifiable Intangible Assets (Detail) - USD ($) $ in Thousands</t>
  </si>
  <si>
    <t>Finite-Lived Intangible Assets [Line Items]</t>
  </si>
  <si>
    <t>Gross carrying amount</t>
  </si>
  <si>
    <t>Accumulated amortization</t>
  </si>
  <si>
    <t>Finite-Lived Intangible Assets, Gross</t>
  </si>
  <si>
    <t>Intangible assets amortization expense</t>
  </si>
  <si>
    <t>Estimated Amortization Expense</t>
  </si>
  <si>
    <t>2019 (remaining six months)</t>
  </si>
  <si>
    <t>2016</t>
  </si>
  <si>
    <t>2017</t>
  </si>
  <si>
    <t>2018</t>
  </si>
  <si>
    <t>Thereafter</t>
  </si>
  <si>
    <t>Customer relationships</t>
  </si>
  <si>
    <t>Trademarks and trade names</t>
  </si>
  <si>
    <t>Patents And Other Technology [Member]</t>
  </si>
  <si>
    <t>Debt and Capital Lease Obligations (Detail) - USD ($)</t>
  </si>
  <si>
    <t>Debt Disclosure [Line Items]</t>
  </si>
  <si>
    <t>City of Richmond, Kentucky Industrial Building Revenue Bonds</t>
  </si>
  <si>
    <t>Capital lease obligations and other</t>
  </si>
  <si>
    <t>Deferred Finance Costs, Own-share Lending Arrangement, Issuance Costs, Net</t>
  </si>
  <si>
    <t>Total debt</t>
  </si>
  <si>
    <t>Less: Current maturities of long-term debt</t>
  </si>
  <si>
    <t>Long-term Debt</t>
  </si>
  <si>
    <t>Debt Instrument, Interest Rate During Period</t>
  </si>
  <si>
    <t>3.55%</t>
  </si>
  <si>
    <t>4.14%</t>
  </si>
  <si>
    <t>Repayments of Lines of Credit</t>
  </si>
  <si>
    <t>Capital Lease Obligations, Current</t>
  </si>
  <si>
    <t>Capital Leases in Property Plant and Equipment</t>
  </si>
  <si>
    <t>Capital leases in accumulated depreciation</t>
  </si>
  <si>
    <t>Warehouse Lease in Property Plant and Equipment</t>
  </si>
  <si>
    <t>Warehouse Lease in Accumulated Depreciation</t>
  </si>
  <si>
    <t>Debt Instrument, Unamortized Discount (Premium), Net</t>
  </si>
  <si>
    <t>Credit Facility, amount available</t>
  </si>
  <si>
    <t>Letters of credit, outstanding</t>
  </si>
  <si>
    <t>Term Loan Facility [Member]</t>
  </si>
  <si>
    <t>Debt Instrument, Interest Rate, Stated Percentage</t>
  </si>
  <si>
    <t>4.23%</t>
  </si>
  <si>
    <t>Capital Lease Obligations</t>
  </si>
  <si>
    <t>Capital lease obligations</t>
  </si>
  <si>
    <t>Average interest rate</t>
  </si>
  <si>
    <t>3.60%</t>
  </si>
  <si>
    <t>Revolving Credit Facility [Member]</t>
  </si>
  <si>
    <t>Revolving Credit Facility</t>
  </si>
  <si>
    <t>2018 Credit Facility [Member]</t>
  </si>
  <si>
    <t>HLP [Member]</t>
  </si>
  <si>
    <t>Capital Lease Obligations, Noncurrent</t>
  </si>
  <si>
    <t>2018 Credit Facility [Member] | Line of Credit [Member]</t>
  </si>
  <si>
    <t>Line of Credit Facility, Maximum Borrowing Capacity, Committed Amount</t>
  </si>
  <si>
    <t>Debt Instrument, Debt Default, Interest Accrual Rate</t>
  </si>
  <si>
    <t>2.00%</t>
  </si>
  <si>
    <t>Debt Instrument, Required Leverage Ratio</t>
  </si>
  <si>
    <t>Debt Instrument, Limitation on Annual Dividend</t>
  </si>
  <si>
    <t>Debt Instrument, Maximum Fixed Charge Coverage Ratio</t>
  </si>
  <si>
    <t>2.25%</t>
  </si>
  <si>
    <t>Less Than One and One Half Leverage Ratio [Member] | 2018 Credit Facility [Member] | Line of Credit [Member]</t>
  </si>
  <si>
    <t>Commitment Fee Percentage</t>
  </si>
  <si>
    <t>0.20%</t>
  </si>
  <si>
    <t>Less Than One and One Half Leverage Ratio [Member] | Base Rate [Member] | 2018 Credit Facility [Member] | Line of Credit [Member]</t>
  </si>
  <si>
    <t>Debt Instrument, Basis Spread on Variable Rate</t>
  </si>
  <si>
    <t>0.25%</t>
  </si>
  <si>
    <t>Less Than One and One Half Leverage Ratio [Member] | London Interbank Offered Rate (LIBOR) [Member] | 2018 Credit Facility [Member] | Line of Credit [Member]</t>
  </si>
  <si>
    <t>1.25%</t>
  </si>
  <si>
    <t>Between One and One Half and Two and One Quarter Leverage Ratio [Member] | 2018 Credit Facility [Member] | Line of Credit [Member]</t>
  </si>
  <si>
    <t>0.225%</t>
  </si>
  <si>
    <t>Between One and One Half and Two and One Quarter Leverage Ratio [Member] | Base Rate [Member] | 2018 Credit Facility [Member] | Line of Credit [Member]</t>
  </si>
  <si>
    <t>0.50%</t>
  </si>
  <si>
    <t>Between One and One Half and Two and One Quarter Leverage Ratio [Member] | London Interbank Offered Rate (LIBOR) [Member] | 2018 Credit Facility [Member] | Line of Credit [Member]</t>
  </si>
  <si>
    <t>1.50%</t>
  </si>
  <si>
    <t>Between Two and One Quarter and Three Leverage Ratio [Member] | 2018 Credit Facility [Member] | Line of Credit [Member]</t>
  </si>
  <si>
    <t>Between Two and One Quarter and Three Leverage Ratio [Member] | Base Rate [Member] | 2018 Credit Facility [Member] | Line of Credit [Member]</t>
  </si>
  <si>
    <t>0.75%</t>
  </si>
  <si>
    <t>Between Two and One Quarter and Three Leverage Ratio [Member] | London Interbank Offered Rate (LIBOR) [Member] | 2018 Credit Facility [Member] | Line of Credit [Member]</t>
  </si>
  <si>
    <t>1.75%</t>
  </si>
  <si>
    <t>Greater Than Three Leverage Ratio [Member] | 2018 Credit Facility [Member] | Line of Credit [Member]</t>
  </si>
  <si>
    <t>0.30%</t>
  </si>
  <si>
    <t>Greater Than Three Leverage Ratio [Member] | Base Rate [Member] | 2018 Credit Facility [Member] | Line of Credit [Member]</t>
  </si>
  <si>
    <t>1.00%</t>
  </si>
  <si>
    <t>Greater Than Three Leverage Ratio [Member] | London Interbank Offered Rate (LIBOR) [Member] | 2018 Credit Facility [Member] | Line of Credit [Member]</t>
  </si>
  <si>
    <t>Retirement Plans (Detail) - USD ($) $ in Thousands</t>
  </si>
  <si>
    <t>12 Months Ended</t>
  </si>
  <si>
    <t>Defined benefit plan, contributions by employer</t>
  </si>
  <si>
    <t>Defined Benefit Plan, Expected Future Employer Contributions, Next Fiscal Year</t>
  </si>
  <si>
    <t>Supplemental benefit plan liability</t>
  </si>
  <si>
    <t>Deferred compensation liability</t>
  </si>
  <si>
    <t>Net periodic benefit cost:</t>
  </si>
  <si>
    <t>Service cost</t>
  </si>
  <si>
    <t>Interest cost</t>
  </si>
  <si>
    <t>Expected return on plan assets</t>
  </si>
  <si>
    <t>Amortization of net loss</t>
  </si>
  <si>
    <t>Net periodic benefit cost</t>
  </si>
  <si>
    <t>Warranty Obligations (Detail) - USD ($) $ in Thousands</t>
  </si>
  <si>
    <t>Standard and Extended Product Warranty Accrual, Increase (Decrease) for Preexisting Warranties</t>
  </si>
  <si>
    <t>Movement in Standard Product Warranty Accrual [Roll Forward]</t>
  </si>
  <si>
    <t>Accrued warranty at beginning of period</t>
  </si>
  <si>
    <t>Warranty costs paid</t>
  </si>
  <si>
    <t>Accrued warranty at end of period</t>
  </si>
  <si>
    <t>Total accrued warranty</t>
  </si>
  <si>
    <t>Less: Current portion of accrued warranty</t>
  </si>
  <si>
    <t>Long-term portion of accrued warranty</t>
  </si>
  <si>
    <t>Income Taxes (Detail) - USD ($) $ in Millions</t>
  </si>
  <si>
    <t>Jan. 31, 2017</t>
  </si>
  <si>
    <t>Oct. 31, 2017</t>
  </si>
  <si>
    <t>Income Tax Disclosure</t>
  </si>
  <si>
    <t>Estimated annual effective tax rate (benefit) expense</t>
  </si>
  <si>
    <t>(24.30%)</t>
  </si>
  <si>
    <t>(24.00%)</t>
  </si>
  <si>
    <t>Remeasurement of Deferred Taxes, Impact of Tax Reform</t>
  </si>
  <si>
    <t>True Up of Accrued Taxes, Impact of Tax Reform</t>
  </si>
  <si>
    <t>Deemed Repatriation, Impact of Tax Reform</t>
  </si>
  <si>
    <t>Tax Cuts and Jobs Act of 2017, Excess Tax Benefits</t>
  </si>
  <si>
    <t>U.S. tax at statutory rate</t>
  </si>
  <si>
    <t>35.00%</t>
  </si>
  <si>
    <t>21.00%</t>
  </si>
  <si>
    <t>23.30%</t>
  </si>
  <si>
    <t>State and local income tax</t>
  </si>
  <si>
    <t>2.50%</t>
  </si>
  <si>
    <t>2.70%</t>
  </si>
  <si>
    <t>Non-U.S. income tax</t>
  </si>
  <si>
    <t>(1.00%)</t>
  </si>
  <si>
    <t>Other permanent differences</t>
  </si>
  <si>
    <t>Deferred rate impact of enactment of tax reform</t>
  </si>
  <si>
    <t>0.00%</t>
  </si>
  <si>
    <t>(266.50%)</t>
  </si>
  <si>
    <t>Tax impact of stock based compensation</t>
  </si>
  <si>
    <t>0.40%</t>
  </si>
  <si>
    <t>1.40%</t>
  </si>
  <si>
    <t>Impact of deemed repatriation</t>
  </si>
  <si>
    <t>0.70%</t>
  </si>
  <si>
    <t>42.00%</t>
  </si>
  <si>
    <t>Return to actual adjustments</t>
  </si>
  <si>
    <t>(0.80%)</t>
  </si>
  <si>
    <t>(9.60%)</t>
  </si>
  <si>
    <t>(27.40%)</t>
  </si>
  <si>
    <t>Effective tax benefit rate</t>
  </si>
  <si>
    <t>(3.60%)</t>
  </si>
  <si>
    <t>(211.50%)</t>
  </si>
  <si>
    <t>Liability for uncertain tax positions</t>
  </si>
  <si>
    <t>Valuation allowance</t>
  </si>
  <si>
    <t>GERMANY</t>
  </si>
  <si>
    <t>Foreign earnings repatriated</t>
  </si>
  <si>
    <t>Contingencies (Details) $ in Millions</t>
  </si>
  <si>
    <t>Apr. 30, 2018USD ($)</t>
  </si>
  <si>
    <t>Loss Contingency, Receivable, Proceeds</t>
  </si>
  <si>
    <t>Derivative Instruments (Detail) € in Thousands, £ in Thousands, $ in Thousands</t>
  </si>
  <si>
    <t>Apr. 30, 2019EUR (€)</t>
  </si>
  <si>
    <t>Apr. 30, 2019GBP (£)</t>
  </si>
  <si>
    <t>Oct. 31, 2018USD ($)</t>
  </si>
  <si>
    <t>Oct. 31, 2018EUR (€)</t>
  </si>
  <si>
    <t>Oct. 31, 2018GBP (£)</t>
  </si>
  <si>
    <t>Derivative Instruments, Gain (Loss) [Line Items]</t>
  </si>
  <si>
    <t>Foreign currency derivatives</t>
  </si>
  <si>
    <t>Other, Net</t>
  </si>
  <si>
    <t>Sell EUR, buy USD</t>
  </si>
  <si>
    <t>Derivatives, Fair Value [Line Items]</t>
  </si>
  <si>
    <t>Derivatives, notional amount</t>
  </si>
  <si>
    <t>Foreign currency derivatives, fair value</t>
  </si>
  <si>
    <t>Sell CAD, buy USD</t>
  </si>
  <si>
    <t>Sell GBP, buy USD</t>
  </si>
  <si>
    <t>Derivatives, notional amount | £</t>
  </si>
  <si>
    <t>Buy EUR, sell GBP</t>
  </si>
  <si>
    <t>Derivatives, notional amount | €</t>
  </si>
  <si>
    <t>Buy USD, Sell EUR</t>
  </si>
  <si>
    <t>Prepaid and Other Current Assets</t>
  </si>
  <si>
    <t>Derivatives [Line Items]</t>
  </si>
  <si>
    <t>Foreign currency derivatives, asset</t>
  </si>
  <si>
    <t>Accrued Liabilities [Member]</t>
  </si>
  <si>
    <t>Foreign currency derivatives, liability</t>
  </si>
  <si>
    <t>Fair Value Measurement of Assets and Liabilities (Details) - USD ($) $ in Millions</t>
  </si>
  <si>
    <t>Fair Value, Assets and Liabilities Measured on Recurring and Nonrecurring Basis [Line Items]</t>
  </si>
  <si>
    <t>Fair Value, Inputs, Level 2</t>
  </si>
  <si>
    <t>Stock Based Compensation (Detail)</t>
  </si>
  <si>
    <t>Apr. 30, 2019shares</t>
  </si>
  <si>
    <t>Share-based Compensation Arrangement by Share-based Payment Award [Line Items]</t>
  </si>
  <si>
    <t>Number of shares authorized, originally</t>
  </si>
  <si>
    <t>Stock-Based Compensation - Restricted Stock Awards (Details) - Restricted Stock Awards (RSAs) $ / shares in Units, $ in Millions</t>
  </si>
  <si>
    <t>Apr. 30, 2019USD ($)$ / sharesshares</t>
  </si>
  <si>
    <t>Number of Shares</t>
  </si>
  <si>
    <t>Non-vested at beginning of the period (in shares) | shares</t>
  </si>
  <si>
    <t>Granted (in shares) | shares</t>
  </si>
  <si>
    <t>Cancelled (in shares) | shares</t>
  </si>
  <si>
    <t>Vested (in shares) | shares</t>
  </si>
  <si>
    <t>Non-vested at end of the period (in shares) | shares</t>
  </si>
  <si>
    <t>Weighted Average Grant Date Fair Value per Share</t>
  </si>
  <si>
    <t>Non-vested at beginning of the period (in usd per share) | $ / shares</t>
  </si>
  <si>
    <t>Granted (in usd per share) | $ / shares</t>
  </si>
  <si>
    <t>Cancelled (in usd per share) | $ / shares</t>
  </si>
  <si>
    <t>Vested (in usd per share) | $ / shares</t>
  </si>
  <si>
    <t>Non-vested at end of the period (in usd per share) | $ / shares</t>
  </si>
  <si>
    <t>Vesting period</t>
  </si>
  <si>
    <t>3 years</t>
  </si>
  <si>
    <t>Fair value of restricted stock awards vested | $</t>
  </si>
  <si>
    <t>Unrecognized compensation cost - non vested restricted stock awards | $</t>
  </si>
  <si>
    <t>Weighted-average period over which unrecognized cost is expected to be recognized</t>
  </si>
  <si>
    <t>2 years 1 month 6 days</t>
  </si>
  <si>
    <t>Stock-Based Compensation - Stock Options (Details) - USD ($)</t>
  </si>
  <si>
    <t>Stock Options, [Roll Forward]</t>
  </si>
  <si>
    <t>Outstanding at beginning of period (in shares)</t>
  </si>
  <si>
    <t>Granted (in shares)</t>
  </si>
  <si>
    <t>Exercised (in shares)</t>
  </si>
  <si>
    <t>Forfeited/Expired (in shares)</t>
  </si>
  <si>
    <t>Outstanding at end of period (in shares)</t>
  </si>
  <si>
    <t>Share-based Compensation Arrangement by Share-based Payment Award, Options, Vested and Expected to Vest, Outstanding, Number</t>
  </si>
  <si>
    <t>Exercisable at end of period (in shares)</t>
  </si>
  <si>
    <t>Weighted Average Exercise Price</t>
  </si>
  <si>
    <t>Outstanding at beginning of period (in usd per share)</t>
  </si>
  <si>
    <t>Granted (in usd per share)</t>
  </si>
  <si>
    <t>Exercised (in usd per share)</t>
  </si>
  <si>
    <t>Forfeited/Expired (in usd per share)</t>
  </si>
  <si>
    <t>Outstanding at end of period (in usd per share)</t>
  </si>
  <si>
    <t>Vested or expected to vest at end of period (in usd per share)</t>
  </si>
  <si>
    <t>Exercisable at end of period (in usd per share)</t>
  </si>
  <si>
    <t>Weighted Average Remaining Contractual Life</t>
  </si>
  <si>
    <t>Outstanding at end of period</t>
  </si>
  <si>
    <t>4 years 6 months</t>
  </si>
  <si>
    <t>Vested or expected to vest at end of period</t>
  </si>
  <si>
    <t>Exercisable at end of period</t>
  </si>
  <si>
    <t>4 years 3 months 18 days</t>
  </si>
  <si>
    <t>Aggregate Intrinsic Value</t>
  </si>
  <si>
    <t>Stock Options</t>
  </si>
  <si>
    <t>Total intrinsic value of options exercised</t>
  </si>
  <si>
    <t>Fair value of stock options vested</t>
  </si>
  <si>
    <t>Unrecognized compensation cost - non vested stock options</t>
  </si>
  <si>
    <t>7 months 6 days</t>
  </si>
  <si>
    <t>Stock-Based Compensation - Restricted Stock Units (Details) - Restricted Stock Units (RSUs) - USD ($)</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or Unit Expense</t>
  </si>
  <si>
    <t>Stock-Based Compensation - Performance Share Awards (Details) - USD ($) $ / shares in Units, $ in Millions</t>
  </si>
  <si>
    <t>Dec. 05, 2018</t>
  </si>
  <si>
    <t>Dec. 07, 2017</t>
  </si>
  <si>
    <t>Nov. 30, 2016</t>
  </si>
  <si>
    <t>2013 Performance Shares Vested</t>
  </si>
  <si>
    <t>January 2016 Performance Shares Probable to Vest</t>
  </si>
  <si>
    <t>Earnings Per Share, Basic and Diluted</t>
  </si>
  <si>
    <t>Relative Total Share Return</t>
  </si>
  <si>
    <t>Return On Net Assets</t>
  </si>
  <si>
    <t>Performance Shares</t>
  </si>
  <si>
    <t>Performance shares settled in cash</t>
  </si>
  <si>
    <t>50.00%</t>
  </si>
  <si>
    <t>Performance shares settled in stock</t>
  </si>
  <si>
    <t>Performance shares granted</t>
  </si>
  <si>
    <t>Performance shares forfeited</t>
  </si>
  <si>
    <t>Performance shares compensation expense</t>
  </si>
  <si>
    <t>Performance Shares | Minimum [Member]</t>
  </si>
  <si>
    <t>Performance shares vesting percentage maximum</t>
  </si>
  <si>
    <t>Performance Shares | Maximum [Member]</t>
  </si>
  <si>
    <t>200.00%</t>
  </si>
  <si>
    <t>Stock-Based Compensation - Performance Restricted Stock Units (Details) - Performance Restricted Stock Units [Member] - USD ($) $ / shares in Units, $ in Millions</t>
  </si>
  <si>
    <t>Performance Restricted Stock Units Granted</t>
  </si>
  <si>
    <t>Performance restricted stock units shares forfeited</t>
  </si>
  <si>
    <t>Allocated Share-based Compensation Expense</t>
  </si>
  <si>
    <t>Level 1 [Member] | A-TSR greater than or equal to 50% [Member]</t>
  </si>
  <si>
    <t>Performance restricted stock units vesting percentage maximum</t>
  </si>
  <si>
    <t>150.00%</t>
  </si>
  <si>
    <t>Level 2 [Member] | A-TSR less than 50% and greater than or equal to 20% [Member]</t>
  </si>
  <si>
    <t>100.00%</t>
  </si>
  <si>
    <t>Level 3 [Member] | A-TSR less than 20% and greater than or equal to -20% [Member]</t>
  </si>
  <si>
    <t>Level 4 [Member] | A-TSR less than -20% [Member]</t>
  </si>
  <si>
    <t>Minimum [Member]</t>
  </si>
  <si>
    <t>Maximum [Member]</t>
  </si>
  <si>
    <t>Stock-Based Compensation - Treasury Shares (Details) $ in Millions</t>
  </si>
  <si>
    <t>Apr. 30, 2019USD ($)shares</t>
  </si>
  <si>
    <t>Deficiency of stock option proceeds recorded to retained earnings | $</t>
  </si>
  <si>
    <t>Treasury Stock [Abstract]</t>
  </si>
  <si>
    <t>Beginning balance as of November 1, 2018</t>
  </si>
  <si>
    <t>Shares, Issued</t>
  </si>
  <si>
    <t>Stock Repurchased During Period, Shares</t>
  </si>
  <si>
    <t>Balance at April 30, 2019</t>
  </si>
  <si>
    <t>Restricted Stock Awards (RSAs)</t>
  </si>
  <si>
    <t>Other Income (Expense) (Detail) - USD ($) $ in Thousands</t>
  </si>
  <si>
    <t>Foreign currency transaction gains (losses)</t>
  </si>
  <si>
    <t>Foreign currency derivative (losses) gains</t>
  </si>
  <si>
    <t>Pension Service Benefit</t>
  </si>
  <si>
    <t>Interest income</t>
  </si>
  <si>
    <t>Segment Information (Details) $ in Millions</t>
  </si>
  <si>
    <t>Apr. 30, 2019USD ($)segment</t>
  </si>
  <si>
    <t>Segment Reporting Information [Line Items]</t>
  </si>
  <si>
    <t>Number of reportable segments</t>
  </si>
  <si>
    <t>Allocated corporate general and administrative expense | $</t>
  </si>
  <si>
    <t>Number of operating segments</t>
  </si>
  <si>
    <t>Segment Information Segment Reporting Information (Details) - USD ($) $ in Thousands</t>
  </si>
  <si>
    <t>Reduction in corporate allocation</t>
  </si>
  <si>
    <t>General and Administrative Expense</t>
  </si>
  <si>
    <t>Operating income (loss)</t>
  </si>
  <si>
    <t>Segment Information Goodwill by Segment (Details) - USD ($) $ in Thousands</t>
  </si>
  <si>
    <t>Segment Information Reconcilliation of Operating Loss to Net Income (Details) - USD ($) $ in Thousands</t>
  </si>
  <si>
    <t>Operating loss</t>
  </si>
  <si>
    <t>Earnings Per Share (Detail) - USD ($) $ / shares in Units, $ in Thousands</t>
  </si>
  <si>
    <t>Earnings Per Share Disclosure [Line Items]</t>
  </si>
  <si>
    <t>Basic earnings per common share</t>
  </si>
  <si>
    <t>Diluted earnings per common share</t>
  </si>
  <si>
    <t>Earnings Per Share, Basic</t>
  </si>
  <si>
    <t>Earnings Per Share, Diluted</t>
  </si>
  <si>
    <t>Antidilutive securities (in shares)</t>
  </si>
  <si>
    <t>Weighted Average Number Diluted Shares Outstanding Adjustment</t>
  </si>
  <si>
    <t>Restricted Stock [Member]</t>
  </si>
  <si>
    <t>New Accounting Guidance Adopted (Details) - USD ($) $ in Thousands</t>
  </si>
  <si>
    <t>New Accounting Pronouncement, Early Adoption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33121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262</v>
      </c>
      <c r="C3" s="6" t="n">
        <v>29003</v>
      </c>
    </row>
    <row r="4" spans="1:3">
      <c r="A4" s="4" t="s">
        <v>32</v>
      </c>
      <c r="B4" s="5" t="n">
        <v>80646</v>
      </c>
      <c r="C4" s="5" t="n">
        <v>84014</v>
      </c>
    </row>
    <row r="5" spans="1:3">
      <c r="A5" s="4" t="s">
        <v>33</v>
      </c>
      <c r="B5" s="5" t="n">
        <v>86581</v>
      </c>
      <c r="C5" s="5" t="n">
        <v>70730</v>
      </c>
    </row>
    <row r="6" spans="1:3">
      <c r="A6" s="4" t="s">
        <v>34</v>
      </c>
      <c r="B6" s="5" t="n">
        <v>8458</v>
      </c>
      <c r="C6" s="5" t="n">
        <v>7296</v>
      </c>
    </row>
    <row r="7" spans="1:3">
      <c r="A7" s="4" t="s">
        <v>35</v>
      </c>
      <c r="B7" s="5" t="n">
        <v>195947</v>
      </c>
      <c r="C7" s="5" t="n">
        <v>191043</v>
      </c>
    </row>
    <row r="8" spans="1:3">
      <c r="A8" s="4" t="s">
        <v>36</v>
      </c>
      <c r="B8" s="5" t="n">
        <v>197182</v>
      </c>
      <c r="C8" s="5" t="n">
        <v>201370</v>
      </c>
    </row>
    <row r="9" spans="1:3">
      <c r="A9" s="4" t="s">
        <v>37</v>
      </c>
      <c r="B9" s="5" t="n">
        <v>190638</v>
      </c>
      <c r="C9" s="5" t="n">
        <v>219627</v>
      </c>
    </row>
    <row r="10" spans="1:3">
      <c r="A10" s="4" t="s">
        <v>38</v>
      </c>
      <c r="B10" s="5" t="n">
        <v>114921</v>
      </c>
      <c r="C10" s="5" t="n">
        <v>121919</v>
      </c>
    </row>
    <row r="11" spans="1:3">
      <c r="A11" s="4" t="s">
        <v>39</v>
      </c>
      <c r="B11" s="5" t="n">
        <v>8354</v>
      </c>
      <c r="C11" s="5" t="n">
        <v>9255</v>
      </c>
    </row>
    <row r="12" spans="1:3">
      <c r="A12" s="4" t="s">
        <v>40</v>
      </c>
      <c r="B12" s="5" t="n">
        <v>707042</v>
      </c>
      <c r="C12" s="5" t="n">
        <v>743214</v>
      </c>
    </row>
    <row r="13" spans="1:3">
      <c r="A13" s="3" t="s">
        <v>41</v>
      </c>
    </row>
    <row r="14" spans="1:3">
      <c r="A14" s="4" t="s">
        <v>42</v>
      </c>
      <c r="B14" s="5" t="n">
        <v>48743</v>
      </c>
      <c r="C14" s="5" t="n">
        <v>52389</v>
      </c>
    </row>
    <row r="15" spans="1:3">
      <c r="A15" s="4" t="s">
        <v>43</v>
      </c>
      <c r="B15" s="5" t="n">
        <v>31554</v>
      </c>
      <c r="C15" s="5" t="n">
        <v>45968</v>
      </c>
    </row>
    <row r="16" spans="1:3">
      <c r="A16" s="4" t="s">
        <v>44</v>
      </c>
      <c r="B16" s="5" t="n">
        <v>2971</v>
      </c>
      <c r="C16" s="5" t="n">
        <v>2780</v>
      </c>
    </row>
    <row r="17" spans="1:3">
      <c r="A17" s="4" t="s">
        <v>45</v>
      </c>
      <c r="B17" s="5" t="n">
        <v>1082</v>
      </c>
      <c r="C17" s="5" t="n">
        <v>1224</v>
      </c>
    </row>
    <row r="18" spans="1:3">
      <c r="A18" s="4" t="s">
        <v>46</v>
      </c>
      <c r="B18" s="5" t="n">
        <v>84350</v>
      </c>
      <c r="C18" s="5" t="n">
        <v>102361</v>
      </c>
    </row>
    <row r="19" spans="1:3">
      <c r="A19" s="4" t="s">
        <v>47</v>
      </c>
      <c r="B19" s="5" t="n">
        <v>224743</v>
      </c>
      <c r="C19" s="5" t="n">
        <v>209332</v>
      </c>
    </row>
    <row r="20" spans="1:3">
      <c r="A20" s="4" t="s">
        <v>48</v>
      </c>
      <c r="B20" s="5" t="n">
        <v>5797</v>
      </c>
      <c r="C20" s="5" t="n">
        <v>4218</v>
      </c>
    </row>
    <row r="21" spans="1:3">
      <c r="A21" s="4" t="s">
        <v>49</v>
      </c>
      <c r="B21" s="5" t="n">
        <v>16417</v>
      </c>
      <c r="C21" s="5" t="n">
        <v>17510</v>
      </c>
    </row>
    <row r="22" spans="1:3">
      <c r="A22" s="4" t="s">
        <v>50</v>
      </c>
      <c r="B22" s="5" t="n">
        <v>14847</v>
      </c>
      <c r="C22" s="5" t="n">
        <v>14571</v>
      </c>
    </row>
    <row r="23" spans="1:3">
      <c r="A23" s="4" t="s">
        <v>51</v>
      </c>
      <c r="B23" s="5" t="n">
        <v>346154</v>
      </c>
      <c r="C23" s="5" t="n">
        <v>347992</v>
      </c>
    </row>
    <row r="24" spans="1:3">
      <c r="A24" s="4" t="s">
        <v>52</v>
      </c>
      <c r="B24" s="4" t="s">
        <v>53</v>
      </c>
      <c r="C24" s="4" t="s">
        <v>53</v>
      </c>
    </row>
    <row r="25" spans="1:3">
      <c r="A25" s="3" t="s">
        <v>54</v>
      </c>
    </row>
    <row r="26" spans="1:3">
      <c r="A26" s="4" t="s">
        <v>55</v>
      </c>
      <c r="B26" s="5" t="n">
        <v>0</v>
      </c>
      <c r="C26" s="5" t="n">
        <v>0</v>
      </c>
    </row>
    <row r="27" spans="1:3">
      <c r="A27" s="4" t="s">
        <v>56</v>
      </c>
      <c r="B27" s="5" t="n">
        <v>374</v>
      </c>
      <c r="C27" s="5" t="n">
        <v>374</v>
      </c>
    </row>
    <row r="28" spans="1:3">
      <c r="A28" s="4" t="s">
        <v>57</v>
      </c>
      <c r="B28" s="5" t="n">
        <v>253679</v>
      </c>
      <c r="C28" s="5" t="n">
        <v>254678</v>
      </c>
    </row>
    <row r="29" spans="1:3">
      <c r="A29" s="4" t="s">
        <v>58</v>
      </c>
      <c r="B29" s="5" t="n">
        <v>210406</v>
      </c>
      <c r="C29" s="5" t="n">
        <v>243904</v>
      </c>
    </row>
    <row r="30" spans="1:3">
      <c r="A30" s="4" t="s">
        <v>59</v>
      </c>
      <c r="B30" s="5" t="n">
        <v>-28127</v>
      </c>
      <c r="C30" s="5" t="n">
        <v>-30705</v>
      </c>
    </row>
    <row r="31" spans="1:3">
      <c r="A31" s="4" t="s">
        <v>60</v>
      </c>
      <c r="B31" s="5" t="n">
        <v>-75444</v>
      </c>
      <c r="C31" s="5" t="n">
        <v>-73029</v>
      </c>
    </row>
    <row r="32" spans="1:3">
      <c r="A32" s="4" t="s">
        <v>61</v>
      </c>
      <c r="B32" s="5" t="n">
        <v>360888</v>
      </c>
      <c r="C32" s="5" t="n">
        <v>395222</v>
      </c>
    </row>
    <row r="33" spans="1:3">
      <c r="A33" s="4" t="s">
        <v>62</v>
      </c>
      <c r="B33" s="6" t="n">
        <v>707042</v>
      </c>
      <c r="C33" s="6" t="n">
        <v>743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70</v>
      </c>
    </row>
    <row r="4" spans="1:2">
      <c r="A4" s="4" t="s">
        <v>169</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6</v>
      </c>
    </row>
    <row r="4" spans="1:2">
      <c r="A4" s="4" t="s">
        <v>175</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3" t="s">
        <v>64</v>
      </c>
    </row>
    <row r="3" spans="1:3">
      <c r="A3" s="4" t="s">
        <v>65</v>
      </c>
      <c r="B3" s="6" t="n">
        <v>425</v>
      </c>
      <c r="C3" s="6" t="n">
        <v>325</v>
      </c>
    </row>
    <row r="4" spans="1:3">
      <c r="A4" s="4" t="s">
        <v>66</v>
      </c>
      <c r="B4" s="6" t="n">
        <v>304366</v>
      </c>
      <c r="C4" s="6" t="n">
        <v>288607</v>
      </c>
    </row>
    <row r="5" spans="1:3">
      <c r="A5" s="4" t="s">
        <v>67</v>
      </c>
      <c r="B5" s="6" t="n">
        <v>0</v>
      </c>
      <c r="C5" s="6" t="n">
        <v>0</v>
      </c>
    </row>
    <row r="6" spans="1:3">
      <c r="A6" s="4" t="s">
        <v>68</v>
      </c>
      <c r="B6" s="5" t="n">
        <v>1000000</v>
      </c>
      <c r="C6" s="5" t="n">
        <v>1000000</v>
      </c>
    </row>
    <row r="7" spans="1:3">
      <c r="A7" s="4" t="s">
        <v>69</v>
      </c>
      <c r="B7" s="5" t="n">
        <v>0</v>
      </c>
      <c r="C7" s="5" t="n">
        <v>0</v>
      </c>
    </row>
    <row r="8" spans="1:3">
      <c r="A8" s="4" t="s">
        <v>70</v>
      </c>
      <c r="B8" s="5" t="n">
        <v>0</v>
      </c>
      <c r="C8" s="5" t="n">
        <v>0</v>
      </c>
    </row>
    <row r="9" spans="1:3">
      <c r="A9" s="4" t="s">
        <v>71</v>
      </c>
      <c r="B9" s="7" t="n">
        <v>0.01</v>
      </c>
      <c r="C9" s="7" t="n">
        <v>0.01</v>
      </c>
    </row>
    <row r="10" spans="1:3">
      <c r="A10" s="4" t="s">
        <v>72</v>
      </c>
      <c r="B10" s="5" t="n">
        <v>125000000</v>
      </c>
      <c r="C10" s="5" t="n">
        <v>125000000</v>
      </c>
    </row>
    <row r="11" spans="1:3">
      <c r="A11" s="4" t="s">
        <v>73</v>
      </c>
      <c r="B11" s="5" t="n">
        <v>37403044</v>
      </c>
      <c r="C11" s="5" t="n">
        <v>37433817</v>
      </c>
    </row>
    <row r="12" spans="1:3">
      <c r="A12" s="4" t="s">
        <v>74</v>
      </c>
      <c r="B12" s="5" t="n">
        <v>33121513</v>
      </c>
      <c r="C12" s="5" t="n">
        <v>33339032</v>
      </c>
    </row>
    <row r="13" spans="1:3">
      <c r="A13" s="4" t="s">
        <v>75</v>
      </c>
      <c r="B13" s="5" t="n">
        <v>4281531</v>
      </c>
      <c r="C13" s="5" t="n">
        <v>4094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17</v>
      </c>
      <c r="B5" s="4" t="s">
        <v>218</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7</v>
      </c>
      <c r="B1" s="2" t="s">
        <v>77</v>
      </c>
      <c r="C1" s="2" t="s">
        <v>1</v>
      </c>
    </row>
    <row r="2" spans="1:5">
      <c r="B2" s="2" t="s">
        <v>2</v>
      </c>
      <c r="C2" s="2" t="s">
        <v>2</v>
      </c>
      <c r="D2" s="2" t="s">
        <v>78</v>
      </c>
      <c r="E2" s="2" t="s">
        <v>29</v>
      </c>
    </row>
    <row r="3" spans="1:5">
      <c r="A3" s="3" t="s">
        <v>268</v>
      </c>
    </row>
    <row r="4" spans="1:5">
      <c r="A4" s="4" t="s">
        <v>32</v>
      </c>
      <c r="B4" s="6" t="n">
        <v>80646</v>
      </c>
      <c r="C4" s="6" t="n">
        <v>80646</v>
      </c>
      <c r="E4" s="6" t="n">
        <v>84014</v>
      </c>
    </row>
    <row r="5" spans="1:5">
      <c r="A5" s="4" t="s">
        <v>269</v>
      </c>
      <c r="B5" s="6" t="n">
        <v>100</v>
      </c>
      <c r="C5" s="6" t="n">
        <v>200</v>
      </c>
      <c r="D5" s="6" t="n">
        <v>6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7</v>
      </c>
      <c r="D1" s="2" t="s">
        <v>1</v>
      </c>
    </row>
    <row r="2" spans="1:5">
      <c r="B2" s="2" t="s">
        <v>2</v>
      </c>
      <c r="C2" s="2" t="s">
        <v>78</v>
      </c>
      <c r="D2" s="2" t="s">
        <v>2</v>
      </c>
      <c r="E2" s="2" t="s">
        <v>78</v>
      </c>
    </row>
    <row r="3" spans="1:5">
      <c r="A3" s="3" t="s">
        <v>271</v>
      </c>
    </row>
    <row r="4" spans="1:5">
      <c r="A4" s="4" t="s">
        <v>272</v>
      </c>
      <c r="B4" s="6" t="n">
        <v>218203</v>
      </c>
      <c r="C4" s="6" t="n">
        <v>214212</v>
      </c>
      <c r="D4" s="6" t="n">
        <v>415011</v>
      </c>
      <c r="E4" s="6" t="n">
        <v>405878</v>
      </c>
    </row>
    <row r="5" spans="1:5">
      <c r="A5" s="4" t="s">
        <v>273</v>
      </c>
    </row>
    <row r="6" spans="1:5">
      <c r="A6" s="3" t="s">
        <v>271</v>
      </c>
    </row>
    <row r="7" spans="1:5">
      <c r="A7" s="4" t="s">
        <v>272</v>
      </c>
      <c r="B7" s="5" t="n">
        <v>115346</v>
      </c>
      <c r="C7" s="5" t="n">
        <v>114157</v>
      </c>
      <c r="D7" s="5" t="n">
        <v>224395</v>
      </c>
      <c r="E7" s="5" t="n">
        <v>216883</v>
      </c>
    </row>
    <row r="8" spans="1:5">
      <c r="A8" s="4" t="s">
        <v>274</v>
      </c>
    </row>
    <row r="9" spans="1:5">
      <c r="A9" s="3" t="s">
        <v>271</v>
      </c>
    </row>
    <row r="10" spans="1:5">
      <c r="A10" s="4" t="s">
        <v>272</v>
      </c>
      <c r="B10" s="5" t="n">
        <v>3303</v>
      </c>
      <c r="C10" s="5" t="n">
        <v>3558</v>
      </c>
      <c r="D10" s="5" t="n">
        <v>6756</v>
      </c>
      <c r="E10" s="5" t="n">
        <v>7347</v>
      </c>
    </row>
    <row r="11" spans="1:5">
      <c r="A11" s="4" t="s">
        <v>275</v>
      </c>
    </row>
    <row r="12" spans="1:5">
      <c r="A12" s="3" t="s">
        <v>271</v>
      </c>
    </row>
    <row r="13" spans="1:5">
      <c r="A13" s="4" t="s">
        <v>272</v>
      </c>
      <c r="B13" s="5" t="n">
        <v>8096</v>
      </c>
      <c r="C13" s="5" t="n">
        <v>8897</v>
      </c>
      <c r="D13" s="5" t="n">
        <v>16302</v>
      </c>
      <c r="E13" s="5" t="n">
        <v>15906</v>
      </c>
    </row>
    <row r="14" spans="1:5">
      <c r="A14" s="4" t="s">
        <v>276</v>
      </c>
    </row>
    <row r="15" spans="1:5">
      <c r="A15" s="3" t="s">
        <v>271</v>
      </c>
    </row>
    <row r="16" spans="1:5">
      <c r="A16" s="4" t="s">
        <v>272</v>
      </c>
      <c r="B16" s="5" t="n">
        <v>4803</v>
      </c>
      <c r="C16" s="5" t="n">
        <v>4697</v>
      </c>
      <c r="D16" s="5" t="n">
        <v>8308</v>
      </c>
      <c r="E16" s="5" t="n">
        <v>8843</v>
      </c>
    </row>
    <row r="17" spans="1:5">
      <c r="A17" s="4" t="s">
        <v>277</v>
      </c>
    </row>
    <row r="18" spans="1:5">
      <c r="A18" s="3" t="s">
        <v>271</v>
      </c>
    </row>
    <row r="19" spans="1:5">
      <c r="A19" s="4" t="s">
        <v>272</v>
      </c>
      <c r="B19" s="5" t="n">
        <v>99144</v>
      </c>
      <c r="C19" s="5" t="n">
        <v>97005</v>
      </c>
      <c r="D19" s="5" t="n">
        <v>193029</v>
      </c>
      <c r="E19" s="5" t="n">
        <v>184787</v>
      </c>
    </row>
    <row r="20" spans="1:5">
      <c r="A20" s="4" t="s">
        <v>278</v>
      </c>
    </row>
    <row r="21" spans="1:5">
      <c r="A21" s="3" t="s">
        <v>271</v>
      </c>
    </row>
    <row r="22" spans="1:5">
      <c r="A22" s="4" t="s">
        <v>272</v>
      </c>
      <c r="B22" s="5" t="n">
        <v>41623</v>
      </c>
      <c r="C22" s="5" t="n">
        <v>38824</v>
      </c>
      <c r="D22" s="5" t="n">
        <v>76877</v>
      </c>
      <c r="E22" s="5" t="n">
        <v>72820</v>
      </c>
    </row>
    <row r="23" spans="1:5">
      <c r="A23" s="4" t="s">
        <v>279</v>
      </c>
    </row>
    <row r="24" spans="1:5">
      <c r="A24" s="3" t="s">
        <v>271</v>
      </c>
    </row>
    <row r="25" spans="1:5">
      <c r="A25" s="4" t="s">
        <v>272</v>
      </c>
      <c r="B25" s="5" t="n">
        <v>6650</v>
      </c>
      <c r="C25" s="5" t="n">
        <v>5977</v>
      </c>
      <c r="D25" s="5" t="n">
        <v>11181</v>
      </c>
      <c r="E25" s="5" t="n">
        <v>10104</v>
      </c>
    </row>
    <row r="26" spans="1:5">
      <c r="A26" s="4" t="s">
        <v>280</v>
      </c>
    </row>
    <row r="27" spans="1:5">
      <c r="A27" s="3" t="s">
        <v>271</v>
      </c>
    </row>
    <row r="28" spans="1:5">
      <c r="A28" s="4" t="s">
        <v>272</v>
      </c>
      <c r="B28" s="5" t="n">
        <v>34973</v>
      </c>
      <c r="C28" s="5" t="n">
        <v>32847</v>
      </c>
      <c r="D28" s="5" t="n">
        <v>65696</v>
      </c>
      <c r="E28" s="5" t="n">
        <v>62716</v>
      </c>
    </row>
    <row r="29" spans="1:5">
      <c r="A29" s="4" t="s">
        <v>281</v>
      </c>
    </row>
    <row r="30" spans="1:5">
      <c r="A30" s="3" t="s">
        <v>271</v>
      </c>
    </row>
    <row r="31" spans="1:5">
      <c r="A31" s="4" t="s">
        <v>272</v>
      </c>
      <c r="B31" s="5" t="n">
        <v>62836</v>
      </c>
      <c r="C31" s="5" t="n">
        <v>62668</v>
      </c>
      <c r="D31" s="5" t="n">
        <v>116688</v>
      </c>
      <c r="E31" s="5" t="n">
        <v>118590</v>
      </c>
    </row>
    <row r="32" spans="1:5">
      <c r="A32" s="4" t="s">
        <v>282</v>
      </c>
    </row>
    <row r="33" spans="1:5">
      <c r="A33" s="3" t="s">
        <v>271</v>
      </c>
    </row>
    <row r="34" spans="1:5">
      <c r="A34" s="4" t="s">
        <v>272</v>
      </c>
      <c r="B34" s="5" t="n">
        <v>619</v>
      </c>
      <c r="C34" s="5" t="n">
        <v>567</v>
      </c>
      <c r="D34" s="5" t="n">
        <v>1158</v>
      </c>
      <c r="E34" s="5" t="n">
        <v>1037</v>
      </c>
    </row>
    <row r="35" spans="1:5">
      <c r="A35" s="4" t="s">
        <v>283</v>
      </c>
    </row>
    <row r="36" spans="1:5">
      <c r="A36" s="3" t="s">
        <v>271</v>
      </c>
    </row>
    <row r="37" spans="1:5">
      <c r="A37" s="4" t="s">
        <v>272</v>
      </c>
      <c r="B37" s="5" t="n">
        <v>59220</v>
      </c>
      <c r="C37" s="5" t="n">
        <v>58698</v>
      </c>
      <c r="D37" s="5" t="n">
        <v>109181</v>
      </c>
      <c r="E37" s="5" t="n">
        <v>110703</v>
      </c>
    </row>
    <row r="38" spans="1:5">
      <c r="A38" s="4" t="s">
        <v>284</v>
      </c>
    </row>
    <row r="39" spans="1:5">
      <c r="A39" s="3" t="s">
        <v>271</v>
      </c>
    </row>
    <row r="40" spans="1:5">
      <c r="A40" s="4" t="s">
        <v>272</v>
      </c>
      <c r="B40" s="5" t="n">
        <v>2997</v>
      </c>
      <c r="C40" s="5" t="n">
        <v>3403</v>
      </c>
      <c r="D40" s="5" t="n">
        <v>6349</v>
      </c>
      <c r="E40" s="5" t="n">
        <v>6850</v>
      </c>
    </row>
    <row r="41" spans="1:5">
      <c r="A41" s="4" t="s">
        <v>285</v>
      </c>
    </row>
    <row r="42" spans="1:5">
      <c r="A42" s="3" t="s">
        <v>271</v>
      </c>
    </row>
    <row r="43" spans="1:5">
      <c r="A43" s="4" t="s">
        <v>272</v>
      </c>
      <c r="B43" s="6" t="n">
        <v>-1602</v>
      </c>
      <c r="C43" s="6" t="n">
        <v>-1437</v>
      </c>
      <c r="D43" s="6" t="n">
        <v>-2949</v>
      </c>
      <c r="E43" s="6" t="n">
        <v>-24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6</v>
      </c>
      <c r="B1" s="2" t="s">
        <v>2</v>
      </c>
      <c r="C1" s="2" t="s">
        <v>29</v>
      </c>
    </row>
    <row r="2" spans="1:3">
      <c r="A2" s="4" t="s">
        <v>33</v>
      </c>
      <c r="B2" s="6" t="n">
        <v>86581</v>
      </c>
      <c r="C2" s="6" t="n">
        <v>70730</v>
      </c>
    </row>
    <row r="3" spans="1:3">
      <c r="A3" s="4" t="s">
        <v>49</v>
      </c>
      <c r="B3" s="5" t="n">
        <v>16417</v>
      </c>
      <c r="C3" s="5" t="n">
        <v>17510</v>
      </c>
    </row>
    <row r="4" spans="1:3">
      <c r="A4" s="4" t="s">
        <v>58</v>
      </c>
      <c r="B4" s="5" t="n">
        <v>210406</v>
      </c>
      <c r="C4" s="5" t="n">
        <v>243904</v>
      </c>
    </row>
    <row r="5" spans="1:3">
      <c r="A5" s="3" t="s">
        <v>287</v>
      </c>
    </row>
    <row r="6" spans="1:3">
      <c r="A6" s="4" t="s">
        <v>288</v>
      </c>
      <c r="B6" s="5" t="n">
        <v>42886</v>
      </c>
      <c r="C6" s="5" t="n">
        <v>41584</v>
      </c>
    </row>
    <row r="7" spans="1:3">
      <c r="A7" s="4" t="s">
        <v>289</v>
      </c>
      <c r="B7" s="5" t="n">
        <v>44772</v>
      </c>
      <c r="C7" s="5" t="n">
        <v>31727</v>
      </c>
    </row>
    <row r="8" spans="1:3">
      <c r="A8" s="4" t="s">
        <v>290</v>
      </c>
      <c r="B8" s="5" t="n">
        <v>3075</v>
      </c>
      <c r="C8" s="5" t="n">
        <v>1794</v>
      </c>
    </row>
    <row r="9" spans="1:3">
      <c r="A9" s="4" t="s">
        <v>142</v>
      </c>
      <c r="B9" s="5" t="n">
        <v>90733</v>
      </c>
      <c r="C9" s="5" t="n">
        <v>75105</v>
      </c>
    </row>
    <row r="10" spans="1:3">
      <c r="A10" s="4" t="s">
        <v>291</v>
      </c>
      <c r="B10" s="5" t="n">
        <v>4152</v>
      </c>
      <c r="C10" s="5" t="n">
        <v>4375</v>
      </c>
    </row>
    <row r="11" spans="1:3">
      <c r="A11" s="4" t="s">
        <v>33</v>
      </c>
      <c r="B11" s="6" t="n">
        <v>86581</v>
      </c>
      <c r="C11" s="5" t="n">
        <v>70730</v>
      </c>
    </row>
    <row r="12" spans="1:3">
      <c r="A12" s="4" t="s">
        <v>292</v>
      </c>
    </row>
    <row r="13" spans="1:3">
      <c r="A13" s="4" t="s">
        <v>33</v>
      </c>
      <c r="C13" s="5" t="n">
        <v>69365</v>
      </c>
    </row>
    <row r="14" spans="1:3">
      <c r="A14" s="4" t="s">
        <v>293</v>
      </c>
      <c r="C14" s="5" t="n">
        <v>17215</v>
      </c>
    </row>
    <row r="15" spans="1:3">
      <c r="A15" s="4" t="s">
        <v>58</v>
      </c>
      <c r="C15" s="5" t="n">
        <v>242834</v>
      </c>
    </row>
    <row r="16" spans="1:3">
      <c r="A16" s="3" t="s">
        <v>287</v>
      </c>
    </row>
    <row r="17" spans="1:3">
      <c r="A17" s="4" t="s">
        <v>33</v>
      </c>
      <c r="C17" s="5" t="n">
        <v>69365</v>
      </c>
    </row>
    <row r="18" spans="1:3">
      <c r="A18" s="4" t="s">
        <v>294</v>
      </c>
    </row>
    <row r="19" spans="1:3">
      <c r="A19" s="4" t="s">
        <v>33</v>
      </c>
      <c r="C19" s="5" t="n">
        <v>1365</v>
      </c>
    </row>
    <row r="20" spans="1:3">
      <c r="A20" s="4" t="s">
        <v>293</v>
      </c>
      <c r="C20" s="5" t="n">
        <v>295</v>
      </c>
    </row>
    <row r="21" spans="1:3">
      <c r="A21" s="4" t="s">
        <v>58</v>
      </c>
      <c r="C21" s="5" t="n">
        <v>1070</v>
      </c>
    </row>
    <row r="22" spans="1:3">
      <c r="A22" s="3" t="s">
        <v>287</v>
      </c>
    </row>
    <row r="23" spans="1:3">
      <c r="A23" s="4" t="s">
        <v>33</v>
      </c>
      <c r="C23" s="6" t="n">
        <v>1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295</v>
      </c>
      <c r="B1" s="2" t="s">
        <v>1</v>
      </c>
    </row>
    <row r="2" spans="1:2">
      <c r="B2" s="2" t="s">
        <v>296</v>
      </c>
    </row>
    <row r="3" spans="1:2">
      <c r="A3" s="3" t="s">
        <v>297</v>
      </c>
    </row>
    <row r="4" spans="1:2">
      <c r="A4" s="4" t="s">
        <v>298</v>
      </c>
      <c r="B4" s="6" t="n">
        <v>-29978</v>
      </c>
    </row>
    <row r="5" spans="1:2">
      <c r="A5" s="3" t="s">
        <v>299</v>
      </c>
    </row>
    <row r="6" spans="1:2">
      <c r="A6" s="4" t="s">
        <v>300</v>
      </c>
      <c r="B6" s="5" t="n">
        <v>219627</v>
      </c>
    </row>
    <row r="7" spans="1:2">
      <c r="A7" s="4" t="s">
        <v>151</v>
      </c>
      <c r="B7" s="5" t="n">
        <v>989</v>
      </c>
    </row>
    <row r="8" spans="1:2">
      <c r="A8" s="4" t="s">
        <v>301</v>
      </c>
      <c r="B8" s="5" t="n">
        <v>190638</v>
      </c>
    </row>
    <row r="9" spans="1:2">
      <c r="A9" s="4" t="s">
        <v>302</v>
      </c>
    </row>
    <row r="10" spans="1:2">
      <c r="A10" s="3" t="s">
        <v>299</v>
      </c>
    </row>
    <row r="11" spans="1:2">
      <c r="A11" s="4" t="s">
        <v>300</v>
      </c>
      <c r="B11" s="5" t="n">
        <v>113700</v>
      </c>
    </row>
    <row r="12" spans="1:2">
      <c r="A12" s="4" t="s">
        <v>301</v>
      </c>
      <c r="B12" s="6" t="n">
        <v>83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18203</v>
      </c>
      <c r="C4" s="6" t="n">
        <v>214212</v>
      </c>
      <c r="D4" s="6" t="n">
        <v>415011</v>
      </c>
      <c r="E4" s="6" t="n">
        <v>405878</v>
      </c>
    </row>
    <row r="5" spans="1:5">
      <c r="A5" s="3" t="s">
        <v>81</v>
      </c>
    </row>
    <row r="6" spans="1:5">
      <c r="A6" s="4" t="s">
        <v>82</v>
      </c>
      <c r="B6" s="5" t="n">
        <v>171378</v>
      </c>
      <c r="C6" s="5" t="n">
        <v>169030</v>
      </c>
      <c r="D6" s="5" t="n">
        <v>329935</v>
      </c>
      <c r="E6" s="5" t="n">
        <v>323546</v>
      </c>
    </row>
    <row r="7" spans="1:5">
      <c r="A7" s="4" t="s">
        <v>83</v>
      </c>
      <c r="B7" s="5" t="n">
        <v>23722</v>
      </c>
      <c r="C7" s="5" t="n">
        <v>23863</v>
      </c>
      <c r="D7" s="5" t="n">
        <v>51748</v>
      </c>
      <c r="E7" s="5" t="n">
        <v>47971</v>
      </c>
    </row>
    <row r="8" spans="1:5">
      <c r="A8" s="4" t="s">
        <v>84</v>
      </c>
      <c r="B8" s="5" t="n">
        <v>84</v>
      </c>
      <c r="C8" s="5" t="n">
        <v>242</v>
      </c>
      <c r="D8" s="5" t="n">
        <v>187</v>
      </c>
      <c r="E8" s="5" t="n">
        <v>608</v>
      </c>
    </row>
    <row r="9" spans="1:5">
      <c r="A9" s="4" t="s">
        <v>85</v>
      </c>
      <c r="B9" s="5" t="n">
        <v>12404</v>
      </c>
      <c r="C9" s="5" t="n">
        <v>13310</v>
      </c>
      <c r="D9" s="5" t="n">
        <v>24976</v>
      </c>
      <c r="E9" s="5" t="n">
        <v>26583</v>
      </c>
    </row>
    <row r="10" spans="1:5">
      <c r="A10" s="4" t="s">
        <v>86</v>
      </c>
      <c r="B10" s="5" t="n">
        <v>29978</v>
      </c>
      <c r="C10" s="5" t="n">
        <v>0</v>
      </c>
      <c r="D10" s="5" t="n">
        <v>29978</v>
      </c>
      <c r="E10" s="5" t="n">
        <v>0</v>
      </c>
    </row>
    <row r="11" spans="1:5">
      <c r="A11" s="4" t="s">
        <v>87</v>
      </c>
      <c r="B11" s="5" t="n">
        <v>-19363</v>
      </c>
      <c r="C11" s="5" t="n">
        <v>7767</v>
      </c>
      <c r="D11" s="5" t="n">
        <v>-21813</v>
      </c>
      <c r="E11" s="5" t="n">
        <v>7170</v>
      </c>
    </row>
    <row r="12" spans="1:5">
      <c r="A12" s="3" t="s">
        <v>88</v>
      </c>
    </row>
    <row r="13" spans="1:5">
      <c r="A13" s="4" t="s">
        <v>89</v>
      </c>
      <c r="B13" s="5" t="n">
        <v>-2602</v>
      </c>
      <c r="C13" s="5" t="n">
        <v>-2502</v>
      </c>
      <c r="D13" s="5" t="n">
        <v>-5044</v>
      </c>
      <c r="E13" s="5" t="n">
        <v>-4943</v>
      </c>
    </row>
    <row r="14" spans="1:5">
      <c r="A14" s="4" t="s">
        <v>90</v>
      </c>
      <c r="B14" s="5" t="n">
        <v>-54</v>
      </c>
      <c r="C14" s="5" t="n">
        <v>264</v>
      </c>
      <c r="D14" s="5" t="n">
        <v>202</v>
      </c>
      <c r="E14" s="5" t="n">
        <v>689</v>
      </c>
    </row>
    <row r="15" spans="1:5">
      <c r="A15" s="4" t="s">
        <v>91</v>
      </c>
      <c r="B15" s="5" t="n">
        <v>-22019</v>
      </c>
      <c r="C15" s="5" t="n">
        <v>5529</v>
      </c>
      <c r="D15" s="5" t="n">
        <v>-26655</v>
      </c>
      <c r="E15" s="5" t="n">
        <v>2916</v>
      </c>
    </row>
    <row r="16" spans="1:5">
      <c r="A16" s="4" t="s">
        <v>92</v>
      </c>
      <c r="B16" s="5" t="n">
        <v>-1955</v>
      </c>
      <c r="C16" s="5" t="n">
        <v>-1393</v>
      </c>
      <c r="D16" s="5" t="n">
        <v>-968</v>
      </c>
      <c r="E16" s="5" t="n">
        <v>6167</v>
      </c>
    </row>
    <row r="17" spans="1:5">
      <c r="A17" s="4" t="s">
        <v>93</v>
      </c>
      <c r="B17" s="6" t="n">
        <v>-23974</v>
      </c>
      <c r="C17" s="6" t="n">
        <v>4136</v>
      </c>
      <c r="D17" s="6" t="n">
        <v>-27623</v>
      </c>
      <c r="E17" s="6" t="n">
        <v>9083</v>
      </c>
    </row>
    <row r="18" spans="1:5">
      <c r="A18" s="4" t="s">
        <v>94</v>
      </c>
      <c r="B18" s="7" t="n">
        <v>-0.73</v>
      </c>
      <c r="C18" s="7" t="n">
        <v>0.12</v>
      </c>
      <c r="D18" s="7" t="n">
        <v>-0.84</v>
      </c>
      <c r="E18" s="7" t="n">
        <v>0.26</v>
      </c>
    </row>
    <row r="19" spans="1:5">
      <c r="A19" s="4" t="s">
        <v>95</v>
      </c>
      <c r="B19" s="7" t="n">
        <v>-0.73</v>
      </c>
      <c r="C19" s="7" t="n">
        <v>0.12</v>
      </c>
      <c r="D19" s="7" t="n">
        <v>-0.84</v>
      </c>
      <c r="E19" s="7" t="n">
        <v>0.26</v>
      </c>
    </row>
    <row r="20" spans="1:5">
      <c r="A20" s="3" t="s">
        <v>96</v>
      </c>
    </row>
    <row r="21" spans="1:5">
      <c r="A21" s="4" t="s">
        <v>97</v>
      </c>
      <c r="B21" s="5" t="n">
        <v>32951</v>
      </c>
      <c r="C21" s="5" t="n">
        <v>34796</v>
      </c>
      <c r="D21" s="5" t="n">
        <v>33026</v>
      </c>
      <c r="E21" s="5" t="n">
        <v>34731</v>
      </c>
    </row>
    <row r="22" spans="1:5">
      <c r="A22" s="4" t="s">
        <v>98</v>
      </c>
      <c r="B22" s="5" t="n">
        <v>32951</v>
      </c>
      <c r="C22" s="5" t="n">
        <v>35115</v>
      </c>
      <c r="D22" s="5" t="n">
        <v>33026</v>
      </c>
      <c r="E22" s="5" t="n">
        <v>35166</v>
      </c>
    </row>
    <row r="23" spans="1:5">
      <c r="A23" s="4" t="s">
        <v>99</v>
      </c>
      <c r="B23" s="7" t="n">
        <v>0.08</v>
      </c>
      <c r="C23" s="7" t="n">
        <v>0.04</v>
      </c>
      <c r="D23" s="7" t="n">
        <v>0.16</v>
      </c>
      <c r="E23" s="7"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77</v>
      </c>
      <c r="D1" s="2" t="s">
        <v>1</v>
      </c>
    </row>
    <row r="2" spans="1:6">
      <c r="B2" s="2" t="s">
        <v>2</v>
      </c>
      <c r="C2" s="2" t="s">
        <v>78</v>
      </c>
      <c r="D2" s="2" t="s">
        <v>2</v>
      </c>
      <c r="E2" s="2" t="s">
        <v>78</v>
      </c>
      <c r="F2" s="2" t="s">
        <v>29</v>
      </c>
    </row>
    <row r="3" spans="1:6">
      <c r="A3" s="3" t="s">
        <v>304</v>
      </c>
    </row>
    <row r="4" spans="1:6">
      <c r="A4" s="4" t="s">
        <v>305</v>
      </c>
      <c r="D4" s="6" t="n">
        <v>300</v>
      </c>
    </row>
    <row r="5" spans="1:6">
      <c r="A5" s="4" t="s">
        <v>306</v>
      </c>
      <c r="B5" s="6" t="n">
        <v>117399</v>
      </c>
      <c r="D5" s="5" t="n">
        <v>117399</v>
      </c>
      <c r="F5" s="6" t="n">
        <v>109646</v>
      </c>
    </row>
    <row r="6" spans="1:6">
      <c r="A6" s="4" t="s">
        <v>307</v>
      </c>
      <c r="B6" s="5" t="n">
        <v>232320</v>
      </c>
      <c r="D6" s="5" t="n">
        <v>232320</v>
      </c>
      <c r="F6" s="5" t="n">
        <v>231565</v>
      </c>
    </row>
    <row r="7" spans="1:6">
      <c r="A7" s="4" t="s">
        <v>308</v>
      </c>
      <c r="B7" s="5" t="n">
        <v>3900</v>
      </c>
      <c r="C7" s="6" t="n">
        <v>4100</v>
      </c>
      <c r="D7" s="5" t="n">
        <v>7900</v>
      </c>
      <c r="E7" s="6" t="n">
        <v>8200</v>
      </c>
    </row>
    <row r="8" spans="1:6">
      <c r="A8" s="3" t="s">
        <v>309</v>
      </c>
    </row>
    <row r="9" spans="1:6">
      <c r="A9" s="4" t="s">
        <v>310</v>
      </c>
      <c r="B9" s="5" t="n">
        <v>7462</v>
      </c>
      <c r="D9" s="5" t="n">
        <v>7462</v>
      </c>
    </row>
    <row r="10" spans="1:6">
      <c r="A10" s="4" t="s">
        <v>311</v>
      </c>
      <c r="B10" s="5" t="n">
        <v>14282</v>
      </c>
      <c r="D10" s="5" t="n">
        <v>14282</v>
      </c>
    </row>
    <row r="11" spans="1:6">
      <c r="A11" s="4" t="s">
        <v>312</v>
      </c>
      <c r="B11" s="5" t="n">
        <v>12562</v>
      </c>
      <c r="D11" s="5" t="n">
        <v>12562</v>
      </c>
    </row>
    <row r="12" spans="1:6">
      <c r="A12" s="4" t="s">
        <v>313</v>
      </c>
      <c r="B12" s="5" t="n">
        <v>11939</v>
      </c>
      <c r="D12" s="5" t="n">
        <v>11939</v>
      </c>
    </row>
    <row r="13" spans="1:6">
      <c r="A13" s="4" t="s">
        <v>20</v>
      </c>
      <c r="B13" s="5" t="n">
        <v>11193</v>
      </c>
      <c r="D13" s="5" t="n">
        <v>11193</v>
      </c>
    </row>
    <row r="14" spans="1:6">
      <c r="A14" s="4" t="s">
        <v>314</v>
      </c>
      <c r="B14" s="5" t="n">
        <v>57483</v>
      </c>
      <c r="D14" s="5" t="n">
        <v>57483</v>
      </c>
    </row>
    <row r="15" spans="1:6">
      <c r="A15" s="4" t="s">
        <v>142</v>
      </c>
      <c r="B15" s="5" t="n">
        <v>114921</v>
      </c>
      <c r="D15" s="5" t="n">
        <v>114921</v>
      </c>
      <c r="F15" s="5" t="n">
        <v>121919</v>
      </c>
    </row>
    <row r="16" spans="1:6">
      <c r="A16" s="4" t="s">
        <v>315</v>
      </c>
    </row>
    <row r="17" spans="1:6">
      <c r="A17" s="3" t="s">
        <v>304</v>
      </c>
    </row>
    <row r="18" spans="1:6">
      <c r="A18" s="4" t="s">
        <v>306</v>
      </c>
      <c r="B18" s="5" t="n">
        <v>64663</v>
      </c>
      <c r="D18" s="5" t="n">
        <v>64663</v>
      </c>
      <c r="F18" s="5" t="n">
        <v>59332</v>
      </c>
    </row>
    <row r="19" spans="1:6">
      <c r="A19" s="4" t="s">
        <v>307</v>
      </c>
      <c r="B19" s="5" t="n">
        <v>154206</v>
      </c>
      <c r="D19" s="5" t="n">
        <v>154206</v>
      </c>
      <c r="F19" s="5" t="n">
        <v>153704</v>
      </c>
    </row>
    <row r="20" spans="1:6">
      <c r="A20" s="4" t="s">
        <v>316</v>
      </c>
    </row>
    <row r="21" spans="1:6">
      <c r="A21" s="3" t="s">
        <v>304</v>
      </c>
    </row>
    <row r="22" spans="1:6">
      <c r="A22" s="4" t="s">
        <v>306</v>
      </c>
      <c r="B22" s="5" t="n">
        <v>34179</v>
      </c>
      <c r="D22" s="5" t="n">
        <v>34179</v>
      </c>
      <c r="F22" s="5" t="n">
        <v>32668</v>
      </c>
    </row>
    <row r="23" spans="1:6">
      <c r="A23" s="4" t="s">
        <v>307</v>
      </c>
      <c r="B23" s="5" t="n">
        <v>55828</v>
      </c>
      <c r="D23" s="5" t="n">
        <v>55828</v>
      </c>
      <c r="F23" s="5" t="n">
        <v>55583</v>
      </c>
    </row>
    <row r="24" spans="1:6">
      <c r="A24" s="4" t="s">
        <v>317</v>
      </c>
    </row>
    <row r="25" spans="1:6">
      <c r="A25" s="3" t="s">
        <v>304</v>
      </c>
    </row>
    <row r="26" spans="1:6">
      <c r="A26" s="4" t="s">
        <v>306</v>
      </c>
      <c r="B26" s="5" t="n">
        <v>18557</v>
      </c>
      <c r="D26" s="5" t="n">
        <v>18557</v>
      </c>
      <c r="F26" s="5" t="n">
        <v>17646</v>
      </c>
    </row>
    <row r="27" spans="1:6">
      <c r="A27" s="4" t="s">
        <v>307</v>
      </c>
      <c r="B27" s="6" t="n">
        <v>22286</v>
      </c>
      <c r="D27" s="6" t="n">
        <v>22286</v>
      </c>
      <c r="F27" s="6" t="n">
        <v>222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8</v>
      </c>
      <c r="B1" s="2" t="s">
        <v>77</v>
      </c>
      <c r="C1" s="2" t="s">
        <v>1</v>
      </c>
    </row>
    <row r="2" spans="1:5">
      <c r="B2" s="2" t="s">
        <v>78</v>
      </c>
      <c r="C2" s="2" t="s">
        <v>2</v>
      </c>
      <c r="D2" s="2" t="s">
        <v>78</v>
      </c>
      <c r="E2" s="2" t="s">
        <v>29</v>
      </c>
    </row>
    <row r="3" spans="1:5">
      <c r="A3" s="3" t="s">
        <v>319</v>
      </c>
    </row>
    <row r="4" spans="1:5">
      <c r="A4" s="4" t="s">
        <v>129</v>
      </c>
      <c r="C4" s="6" t="n">
        <v>57500000</v>
      </c>
      <c r="D4" s="6" t="n">
        <v>21500000</v>
      </c>
    </row>
    <row r="5" spans="1:5">
      <c r="A5" s="4" t="s">
        <v>17</v>
      </c>
      <c r="C5" s="4" t="s">
        <v>18</v>
      </c>
    </row>
    <row r="6" spans="1:5">
      <c r="A6" s="4" t="s">
        <v>320</v>
      </c>
      <c r="C6" s="6" t="n">
        <v>17200000</v>
      </c>
    </row>
    <row r="7" spans="1:5">
      <c r="A7" s="4" t="s">
        <v>321</v>
      </c>
      <c r="C7" s="5" t="n">
        <v>17200000</v>
      </c>
    </row>
    <row r="8" spans="1:5">
      <c r="A8" s="4" t="s">
        <v>322</v>
      </c>
      <c r="C8" s="5" t="n">
        <v>-1337000</v>
      </c>
      <c r="E8" s="6" t="n">
        <v>-1487000</v>
      </c>
    </row>
    <row r="9" spans="1:5">
      <c r="A9" s="4" t="s">
        <v>323</v>
      </c>
      <c r="C9" s="5" t="n">
        <v>225825000</v>
      </c>
      <c r="E9" s="5" t="n">
        <v>210556000</v>
      </c>
    </row>
    <row r="10" spans="1:5">
      <c r="A10" s="4" t="s">
        <v>324</v>
      </c>
      <c r="C10" s="5" t="n">
        <v>1082000</v>
      </c>
      <c r="E10" s="5" t="n">
        <v>1224000</v>
      </c>
    </row>
    <row r="11" spans="1:5">
      <c r="A11" s="4" t="s">
        <v>325</v>
      </c>
      <c r="C11" s="6" t="n">
        <v>224743000</v>
      </c>
      <c r="E11" s="5" t="n">
        <v>209332000</v>
      </c>
    </row>
    <row r="12" spans="1:5">
      <c r="A12" s="4" t="s">
        <v>326</v>
      </c>
      <c r="B12" s="4" t="s">
        <v>327</v>
      </c>
      <c r="C12" s="4" t="s">
        <v>328</v>
      </c>
    </row>
    <row r="13" spans="1:5">
      <c r="A13" s="4" t="s">
        <v>329</v>
      </c>
      <c r="C13" s="6" t="n">
        <v>42500000</v>
      </c>
      <c r="D13" s="6" t="n">
        <v>34000000</v>
      </c>
    </row>
    <row r="14" spans="1:5">
      <c r="A14" s="4" t="s">
        <v>330</v>
      </c>
      <c r="C14" s="5" t="n">
        <v>1300000</v>
      </c>
    </row>
    <row r="15" spans="1:5">
      <c r="A15" s="4" t="s">
        <v>331</v>
      </c>
      <c r="C15" s="5" t="n">
        <v>22600000</v>
      </c>
    </row>
    <row r="16" spans="1:5">
      <c r="A16" s="4" t="s">
        <v>332</v>
      </c>
      <c r="C16" s="5" t="n">
        <v>4100000</v>
      </c>
    </row>
    <row r="17" spans="1:5">
      <c r="A17" s="4" t="s">
        <v>333</v>
      </c>
      <c r="C17" s="5" t="n">
        <v>17600000</v>
      </c>
    </row>
    <row r="18" spans="1:5">
      <c r="A18" s="4" t="s">
        <v>334</v>
      </c>
      <c r="C18" s="5" t="n">
        <v>2400000</v>
      </c>
    </row>
    <row r="19" spans="1:5">
      <c r="A19" s="4" t="s">
        <v>335</v>
      </c>
      <c r="C19" s="5" t="n">
        <v>1300000</v>
      </c>
    </row>
    <row r="20" spans="1:5">
      <c r="A20" s="4" t="s">
        <v>39</v>
      </c>
      <c r="C20" s="5" t="n">
        <v>8354000</v>
      </c>
      <c r="E20" s="5" t="n">
        <v>9255000</v>
      </c>
    </row>
    <row r="21" spans="1:5">
      <c r="A21" s="3" t="s">
        <v>176</v>
      </c>
    </row>
    <row r="22" spans="1:5">
      <c r="A22" s="4" t="s">
        <v>336</v>
      </c>
      <c r="C22" s="5" t="n">
        <v>110200000</v>
      </c>
    </row>
    <row r="23" spans="1:5">
      <c r="A23" s="4" t="s">
        <v>337</v>
      </c>
      <c r="C23" s="6" t="n">
        <v>4800000</v>
      </c>
    </row>
    <row r="24" spans="1:5">
      <c r="A24" s="4" t="s">
        <v>338</v>
      </c>
    </row>
    <row r="25" spans="1:5">
      <c r="A25" s="3" t="s">
        <v>319</v>
      </c>
    </row>
    <row r="26" spans="1:5">
      <c r="A26" s="4" t="s">
        <v>339</v>
      </c>
      <c r="C26" s="4" t="s">
        <v>340</v>
      </c>
    </row>
    <row r="27" spans="1:5">
      <c r="A27" s="4" t="s">
        <v>341</v>
      </c>
    </row>
    <row r="28" spans="1:5">
      <c r="A28" s="3" t="s">
        <v>319</v>
      </c>
    </row>
    <row r="29" spans="1:5">
      <c r="A29" s="4" t="s">
        <v>321</v>
      </c>
      <c r="C29" s="6" t="n">
        <v>17162000</v>
      </c>
      <c r="E29" s="5" t="n">
        <v>17043000</v>
      </c>
    </row>
    <row r="30" spans="1:5">
      <c r="A30" s="4" t="s">
        <v>342</v>
      </c>
    </row>
    <row r="31" spans="1:5">
      <c r="A31" s="3" t="s">
        <v>319</v>
      </c>
    </row>
    <row r="32" spans="1:5">
      <c r="A32" s="4" t="s">
        <v>343</v>
      </c>
      <c r="C32" s="4" t="s">
        <v>344</v>
      </c>
    </row>
    <row r="33" spans="1:5">
      <c r="A33" s="4" t="s">
        <v>345</v>
      </c>
    </row>
    <row r="34" spans="1:5">
      <c r="A34" s="3" t="s">
        <v>319</v>
      </c>
    </row>
    <row r="35" spans="1:5">
      <c r="A35" s="4" t="s">
        <v>346</v>
      </c>
      <c r="C35" s="6" t="n">
        <v>210000000</v>
      </c>
      <c r="E35" s="6" t="n">
        <v>195000000</v>
      </c>
    </row>
    <row r="36" spans="1:5">
      <c r="A36" s="4" t="s">
        <v>347</v>
      </c>
    </row>
    <row r="37" spans="1:5">
      <c r="A37" s="3" t="s">
        <v>319</v>
      </c>
    </row>
    <row r="38" spans="1:5">
      <c r="A38" s="4" t="s">
        <v>346</v>
      </c>
      <c r="C38" s="5" t="n">
        <v>210000000</v>
      </c>
    </row>
    <row r="39" spans="1:5">
      <c r="A39" s="4" t="s">
        <v>348</v>
      </c>
    </row>
    <row r="40" spans="1:5">
      <c r="A40" s="3" t="s">
        <v>319</v>
      </c>
    </row>
    <row r="41" spans="1:5">
      <c r="A41" s="4" t="s">
        <v>349</v>
      </c>
      <c r="C41" s="5" t="n">
        <v>15900000</v>
      </c>
    </row>
    <row r="42" spans="1:5">
      <c r="A42" s="4" t="s">
        <v>350</v>
      </c>
    </row>
    <row r="43" spans="1:5">
      <c r="A43" s="3" t="s">
        <v>319</v>
      </c>
    </row>
    <row r="44" spans="1:5">
      <c r="A44" s="4" t="s">
        <v>351</v>
      </c>
      <c r="C44" s="6" t="n">
        <v>325000000</v>
      </c>
    </row>
    <row r="45" spans="1:5">
      <c r="A45" s="4" t="s">
        <v>352</v>
      </c>
      <c r="C45" s="4" t="s">
        <v>353</v>
      </c>
    </row>
    <row r="46" spans="1:5">
      <c r="A46" s="4" t="s">
        <v>354</v>
      </c>
      <c r="C46" s="8" t="n">
        <v>0.0325</v>
      </c>
    </row>
    <row r="47" spans="1:5">
      <c r="A47" s="4" t="s">
        <v>355</v>
      </c>
      <c r="C47" s="6" t="n">
        <v>20000000</v>
      </c>
    </row>
    <row r="48" spans="1:5">
      <c r="A48" s="4" t="s">
        <v>356</v>
      </c>
      <c r="C48" s="4" t="s">
        <v>357</v>
      </c>
    </row>
    <row r="49" spans="1:5">
      <c r="A49" s="4" t="s">
        <v>358</v>
      </c>
    </row>
    <row r="50" spans="1:5">
      <c r="A50" s="3" t="s">
        <v>319</v>
      </c>
    </row>
    <row r="51" spans="1:5">
      <c r="A51" s="4" t="s">
        <v>359</v>
      </c>
      <c r="C51" s="4" t="s">
        <v>360</v>
      </c>
    </row>
    <row r="52" spans="1:5">
      <c r="A52" s="4" t="s">
        <v>361</v>
      </c>
    </row>
    <row r="53" spans="1:5">
      <c r="A53" s="3" t="s">
        <v>319</v>
      </c>
    </row>
    <row r="54" spans="1:5">
      <c r="A54" s="4" t="s">
        <v>362</v>
      </c>
      <c r="C54" s="4" t="s">
        <v>363</v>
      </c>
    </row>
    <row r="55" spans="1:5">
      <c r="A55" s="4" t="s">
        <v>364</v>
      </c>
    </row>
    <row r="56" spans="1:5">
      <c r="A56" s="3" t="s">
        <v>319</v>
      </c>
    </row>
    <row r="57" spans="1:5">
      <c r="A57" s="4" t="s">
        <v>362</v>
      </c>
      <c r="C57" s="4" t="s">
        <v>365</v>
      </c>
    </row>
    <row r="58" spans="1:5">
      <c r="A58" s="4" t="s">
        <v>366</v>
      </c>
    </row>
    <row r="59" spans="1:5">
      <c r="A59" s="3" t="s">
        <v>319</v>
      </c>
    </row>
    <row r="60" spans="1:5">
      <c r="A60" s="4" t="s">
        <v>359</v>
      </c>
      <c r="C60" s="4" t="s">
        <v>367</v>
      </c>
    </row>
    <row r="61" spans="1:5">
      <c r="A61" s="4" t="s">
        <v>368</v>
      </c>
    </row>
    <row r="62" spans="1:5">
      <c r="A62" s="3" t="s">
        <v>319</v>
      </c>
    </row>
    <row r="63" spans="1:5">
      <c r="A63" s="4" t="s">
        <v>362</v>
      </c>
      <c r="C63" s="4" t="s">
        <v>369</v>
      </c>
    </row>
    <row r="64" spans="1:5">
      <c r="A64" s="4" t="s">
        <v>370</v>
      </c>
    </row>
    <row r="65" spans="1:5">
      <c r="A65" s="3" t="s">
        <v>319</v>
      </c>
    </row>
    <row r="66" spans="1:5">
      <c r="A66" s="4" t="s">
        <v>362</v>
      </c>
      <c r="C66" s="4" t="s">
        <v>371</v>
      </c>
    </row>
    <row r="67" spans="1:5">
      <c r="A67" s="4" t="s">
        <v>372</v>
      </c>
    </row>
    <row r="68" spans="1:5">
      <c r="A68" s="3" t="s">
        <v>319</v>
      </c>
    </row>
    <row r="69" spans="1:5">
      <c r="A69" s="4" t="s">
        <v>359</v>
      </c>
      <c r="C69" s="4" t="s">
        <v>363</v>
      </c>
    </row>
    <row r="70" spans="1:5">
      <c r="A70" s="4" t="s">
        <v>373</v>
      </c>
    </row>
    <row r="71" spans="1:5">
      <c r="A71" s="3" t="s">
        <v>319</v>
      </c>
    </row>
    <row r="72" spans="1:5">
      <c r="A72" s="4" t="s">
        <v>362</v>
      </c>
      <c r="C72" s="4" t="s">
        <v>374</v>
      </c>
    </row>
    <row r="73" spans="1:5">
      <c r="A73" s="4" t="s">
        <v>375</v>
      </c>
    </row>
    <row r="74" spans="1:5">
      <c r="A74" s="3" t="s">
        <v>319</v>
      </c>
    </row>
    <row r="75" spans="1:5">
      <c r="A75" s="4" t="s">
        <v>362</v>
      </c>
      <c r="C75" s="4" t="s">
        <v>376</v>
      </c>
    </row>
    <row r="76" spans="1:5">
      <c r="A76" s="4" t="s">
        <v>377</v>
      </c>
    </row>
    <row r="77" spans="1:5">
      <c r="A77" s="3" t="s">
        <v>319</v>
      </c>
    </row>
    <row r="78" spans="1:5">
      <c r="A78" s="4" t="s">
        <v>359</v>
      </c>
      <c r="C78" s="4" t="s">
        <v>378</v>
      </c>
    </row>
    <row r="79" spans="1:5">
      <c r="A79" s="4" t="s">
        <v>379</v>
      </c>
    </row>
    <row r="80" spans="1:5">
      <c r="A80" s="3" t="s">
        <v>319</v>
      </c>
    </row>
    <row r="81" spans="1:5">
      <c r="A81" s="4" t="s">
        <v>362</v>
      </c>
      <c r="C81" s="4" t="s">
        <v>380</v>
      </c>
    </row>
    <row r="82" spans="1:5">
      <c r="A82" s="4" t="s">
        <v>381</v>
      </c>
    </row>
    <row r="83" spans="1:5">
      <c r="A83" s="3" t="s">
        <v>319</v>
      </c>
    </row>
    <row r="84" spans="1:5">
      <c r="A84" s="4" t="s">
        <v>362</v>
      </c>
      <c r="C84" s="4" t="s">
        <v>35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82</v>
      </c>
      <c r="B1" s="2" t="s">
        <v>77</v>
      </c>
      <c r="D1" s="2" t="s">
        <v>1</v>
      </c>
      <c r="F1" s="2" t="s">
        <v>383</v>
      </c>
    </row>
    <row r="2" spans="1:6">
      <c r="B2" s="2" t="s">
        <v>2</v>
      </c>
      <c r="C2" s="2" t="s">
        <v>78</v>
      </c>
      <c r="D2" s="2" t="s">
        <v>2</v>
      </c>
      <c r="E2" s="2" t="s">
        <v>78</v>
      </c>
      <c r="F2" s="2" t="s">
        <v>29</v>
      </c>
    </row>
    <row r="3" spans="1:6">
      <c r="A3" s="3" t="s">
        <v>179</v>
      </c>
    </row>
    <row r="4" spans="1:6">
      <c r="A4" s="4" t="s">
        <v>384</v>
      </c>
      <c r="F4" s="6" t="n">
        <v>800</v>
      </c>
    </row>
    <row r="5" spans="1:6">
      <c r="A5" s="4" t="s">
        <v>385</v>
      </c>
      <c r="B5" s="6" t="n">
        <v>5400</v>
      </c>
      <c r="D5" s="6" t="n">
        <v>5400</v>
      </c>
    </row>
    <row r="6" spans="1:6">
      <c r="A6" s="4" t="s">
        <v>386</v>
      </c>
      <c r="B6" s="5" t="n">
        <v>3400</v>
      </c>
      <c r="D6" s="5" t="n">
        <v>3400</v>
      </c>
    </row>
    <row r="7" spans="1:6">
      <c r="A7" s="4" t="s">
        <v>387</v>
      </c>
      <c r="B7" s="5" t="n">
        <v>3700</v>
      </c>
      <c r="D7" s="5" t="n">
        <v>3700</v>
      </c>
      <c r="F7" s="6" t="n">
        <v>3500</v>
      </c>
    </row>
    <row r="8" spans="1:6">
      <c r="A8" s="3" t="s">
        <v>388</v>
      </c>
    </row>
    <row r="9" spans="1:6">
      <c r="A9" s="4" t="s">
        <v>389</v>
      </c>
      <c r="B9" s="5" t="n">
        <v>837</v>
      </c>
      <c r="C9" s="6" t="n">
        <v>1023</v>
      </c>
      <c r="D9" s="5" t="n">
        <v>1814</v>
      </c>
      <c r="E9" s="6" t="n">
        <v>1972</v>
      </c>
    </row>
    <row r="10" spans="1:6">
      <c r="A10" s="4" t="s">
        <v>390</v>
      </c>
      <c r="B10" s="5" t="n">
        <v>445</v>
      </c>
      <c r="C10" s="5" t="n">
        <v>354</v>
      </c>
      <c r="D10" s="5" t="n">
        <v>728</v>
      </c>
      <c r="E10" s="5" t="n">
        <v>568</v>
      </c>
    </row>
    <row r="11" spans="1:6">
      <c r="A11" s="4" t="s">
        <v>391</v>
      </c>
      <c r="B11" s="5" t="n">
        <v>-445</v>
      </c>
      <c r="C11" s="5" t="n">
        <v>-621</v>
      </c>
      <c r="D11" s="5" t="n">
        <v>-988</v>
      </c>
      <c r="E11" s="5" t="n">
        <v>-1087</v>
      </c>
    </row>
    <row r="12" spans="1:6">
      <c r="A12" s="4" t="s">
        <v>392</v>
      </c>
      <c r="B12" s="5" t="n">
        <v>46</v>
      </c>
      <c r="C12" s="5" t="n">
        <v>-102</v>
      </c>
      <c r="D12" s="5" t="n">
        <v>62</v>
      </c>
      <c r="E12" s="5" t="n">
        <v>42</v>
      </c>
    </row>
    <row r="13" spans="1:6">
      <c r="A13" s="4" t="s">
        <v>393</v>
      </c>
      <c r="B13" s="6" t="n">
        <v>883</v>
      </c>
      <c r="C13" s="6" t="n">
        <v>654</v>
      </c>
      <c r="D13" s="6" t="n">
        <v>1616</v>
      </c>
      <c r="E13" s="6" t="n">
        <v>14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v>
      </c>
    </row>
    <row r="3" spans="1:3">
      <c r="A3" s="3" t="s">
        <v>182</v>
      </c>
    </row>
    <row r="4" spans="1:3">
      <c r="A4" s="4" t="s">
        <v>395</v>
      </c>
      <c r="B4" s="6" t="n">
        <v>11</v>
      </c>
    </row>
    <row r="5" spans="1:3">
      <c r="A5" s="3" t="s">
        <v>396</v>
      </c>
    </row>
    <row r="6" spans="1:3">
      <c r="A6" s="4" t="s">
        <v>397</v>
      </c>
      <c r="B6" s="5" t="n">
        <v>295</v>
      </c>
    </row>
    <row r="7" spans="1:3">
      <c r="A7" s="4" t="s">
        <v>398</v>
      </c>
      <c r="B7" s="5" t="n">
        <v>-16</v>
      </c>
    </row>
    <row r="8" spans="1:3">
      <c r="A8" s="4" t="s">
        <v>399</v>
      </c>
      <c r="B8" s="5" t="n">
        <v>290</v>
      </c>
    </row>
    <row r="9" spans="1:3">
      <c r="A9" s="4" t="s">
        <v>400</v>
      </c>
      <c r="B9" s="6" t="n">
        <v>295</v>
      </c>
      <c r="C9" s="6" t="n">
        <v>290</v>
      </c>
    </row>
    <row r="10" spans="1:3">
      <c r="A10" s="4" t="s">
        <v>401</v>
      </c>
      <c r="C10" s="5" t="n">
        <v>142</v>
      </c>
    </row>
    <row r="11" spans="1:3">
      <c r="A11" s="4" t="s">
        <v>402</v>
      </c>
      <c r="C11" s="6" t="n">
        <v>1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6"/>
  </cols>
  <sheetData>
    <row r="1" spans="1:5">
      <c r="A1" s="1" t="s">
        <v>403</v>
      </c>
      <c r="B1" s="2" t="s">
        <v>77</v>
      </c>
      <c r="C1" s="2" t="s">
        <v>1</v>
      </c>
      <c r="E1" s="2" t="s">
        <v>383</v>
      </c>
    </row>
    <row r="2" spans="1:5">
      <c r="B2" s="2" t="s">
        <v>404</v>
      </c>
      <c r="C2" s="2" t="s">
        <v>2</v>
      </c>
      <c r="D2" s="2" t="s">
        <v>78</v>
      </c>
      <c r="E2" s="2" t="s">
        <v>405</v>
      </c>
    </row>
    <row r="3" spans="1:5">
      <c r="A3" s="3" t="s">
        <v>406</v>
      </c>
    </row>
    <row r="4" spans="1:5">
      <c r="A4" s="4" t="s">
        <v>407</v>
      </c>
      <c r="C4" s="4" t="s">
        <v>408</v>
      </c>
      <c r="D4" s="4" t="s">
        <v>409</v>
      </c>
    </row>
    <row r="5" spans="1:5">
      <c r="A5" s="4" t="s">
        <v>410</v>
      </c>
      <c r="D5" s="9" t="n">
        <v>7.7</v>
      </c>
    </row>
    <row r="6" spans="1:5">
      <c r="A6" s="4" t="s">
        <v>411</v>
      </c>
      <c r="D6" s="10" t="n">
        <v>0.3</v>
      </c>
    </row>
    <row r="7" spans="1:5">
      <c r="A7" s="4" t="s">
        <v>412</v>
      </c>
      <c r="C7" s="9" t="n">
        <v>-0.2</v>
      </c>
      <c r="D7" s="10" t="n">
        <v>1.2</v>
      </c>
    </row>
    <row r="8" spans="1:5">
      <c r="A8" s="4" t="s">
        <v>413</v>
      </c>
      <c r="C8" s="9" t="n">
        <v>0.1</v>
      </c>
      <c r="D8" s="9" t="n">
        <v>0.1</v>
      </c>
    </row>
    <row r="9" spans="1:5">
      <c r="A9" s="4" t="s">
        <v>414</v>
      </c>
      <c r="B9" s="4" t="s">
        <v>415</v>
      </c>
      <c r="C9" s="4" t="s">
        <v>416</v>
      </c>
      <c r="D9" s="4" t="s">
        <v>417</v>
      </c>
      <c r="E9" s="4" t="s">
        <v>415</v>
      </c>
    </row>
    <row r="10" spans="1:5">
      <c r="A10" s="4" t="s">
        <v>418</v>
      </c>
      <c r="C10" s="4" t="s">
        <v>419</v>
      </c>
      <c r="D10" s="4" t="s">
        <v>420</v>
      </c>
    </row>
    <row r="11" spans="1:5">
      <c r="A11" s="4" t="s">
        <v>421</v>
      </c>
      <c r="C11" s="4" t="s">
        <v>378</v>
      </c>
      <c r="D11" s="4" t="s">
        <v>422</v>
      </c>
    </row>
    <row r="12" spans="1:5">
      <c r="A12" s="4" t="s">
        <v>423</v>
      </c>
      <c r="C12" s="4" t="s">
        <v>369</v>
      </c>
      <c r="D12" s="4" t="s">
        <v>422</v>
      </c>
    </row>
    <row r="13" spans="1:5">
      <c r="A13" s="4" t="s">
        <v>424</v>
      </c>
      <c r="C13" s="4" t="s">
        <v>425</v>
      </c>
      <c r="D13" s="4" t="s">
        <v>426</v>
      </c>
    </row>
    <row r="14" spans="1:5">
      <c r="A14" s="4" t="s">
        <v>427</v>
      </c>
      <c r="C14" s="4" t="s">
        <v>428</v>
      </c>
      <c r="D14" s="4" t="s">
        <v>429</v>
      </c>
    </row>
    <row r="15" spans="1:5">
      <c r="A15" s="4" t="s">
        <v>430</v>
      </c>
      <c r="C15" s="4" t="s">
        <v>431</v>
      </c>
      <c r="D15" s="4" t="s">
        <v>432</v>
      </c>
    </row>
    <row r="16" spans="1:5">
      <c r="A16" s="4" t="s">
        <v>433</v>
      </c>
      <c r="C16" s="4" t="s">
        <v>434</v>
      </c>
      <c r="D16" s="4" t="s">
        <v>435</v>
      </c>
    </row>
    <row r="17" spans="1:5">
      <c r="A17" s="4" t="s">
        <v>86</v>
      </c>
      <c r="C17" s="4" t="s">
        <v>436</v>
      </c>
      <c r="D17" s="4" t="s">
        <v>425</v>
      </c>
    </row>
    <row r="18" spans="1:5">
      <c r="A18" s="4" t="s">
        <v>437</v>
      </c>
      <c r="C18" s="4" t="s">
        <v>438</v>
      </c>
      <c r="D18" s="4" t="s">
        <v>439</v>
      </c>
    </row>
    <row r="19" spans="1:5">
      <c r="A19" s="4" t="s">
        <v>440</v>
      </c>
      <c r="C19" s="9" t="n">
        <v>0.6</v>
      </c>
    </row>
    <row r="20" spans="1:5">
      <c r="A20" s="4" t="s">
        <v>441</v>
      </c>
      <c r="C20" s="10" t="n">
        <v>1.3</v>
      </c>
    </row>
    <row r="21" spans="1:5">
      <c r="A21" s="4" t="s">
        <v>442</v>
      </c>
    </row>
    <row r="22" spans="1:5">
      <c r="A22" s="3" t="s">
        <v>406</v>
      </c>
    </row>
    <row r="23" spans="1:5">
      <c r="A23" s="4" t="s">
        <v>443</v>
      </c>
      <c r="C23" s="9" t="n">
        <v>5.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4</v>
      </c>
      <c r="B1" s="2" t="s">
        <v>1</v>
      </c>
    </row>
    <row r="2" spans="1:2">
      <c r="B2" s="2" t="s">
        <v>445</v>
      </c>
    </row>
    <row r="3" spans="1:2">
      <c r="A3" s="3" t="s">
        <v>182</v>
      </c>
    </row>
    <row r="4" spans="1:2">
      <c r="A4" s="4" t="s">
        <v>446</v>
      </c>
      <c r="B4" s="9" t="n">
        <v>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47</v>
      </c>
      <c r="B1" s="2" t="s">
        <v>77</v>
      </c>
      <c r="D1" s="2" t="s">
        <v>1</v>
      </c>
    </row>
    <row r="2" spans="1:10">
      <c r="B2" s="2" t="s">
        <v>296</v>
      </c>
      <c r="C2" s="2" t="s">
        <v>445</v>
      </c>
      <c r="D2" s="2" t="s">
        <v>296</v>
      </c>
      <c r="E2" s="2" t="s">
        <v>445</v>
      </c>
      <c r="F2" s="2" t="s">
        <v>448</v>
      </c>
      <c r="G2" s="2" t="s">
        <v>449</v>
      </c>
      <c r="H2" s="2" t="s">
        <v>450</v>
      </c>
      <c r="I2" s="2" t="s">
        <v>451</v>
      </c>
      <c r="J2" s="2" t="s">
        <v>452</v>
      </c>
    </row>
    <row r="3" spans="1:10">
      <c r="A3" s="3" t="s">
        <v>453</v>
      </c>
    </row>
    <row r="4" spans="1:10">
      <c r="A4" s="4" t="s">
        <v>454</v>
      </c>
      <c r="B4" s="6" t="n">
        <v>-30</v>
      </c>
      <c r="C4" s="6" t="n">
        <v>26</v>
      </c>
      <c r="D4" s="6" t="n">
        <v>-19</v>
      </c>
      <c r="E4" s="6" t="n">
        <v>-29</v>
      </c>
    </row>
    <row r="5" spans="1:10">
      <c r="A5" s="4" t="s">
        <v>455</v>
      </c>
    </row>
    <row r="6" spans="1:10">
      <c r="A6" s="3" t="s">
        <v>453</v>
      </c>
    </row>
    <row r="7" spans="1:10">
      <c r="A7" s="4" t="s">
        <v>454</v>
      </c>
      <c r="B7" s="5" t="n">
        <v>-30</v>
      </c>
      <c r="C7" s="6" t="n">
        <v>26</v>
      </c>
      <c r="D7" s="5" t="n">
        <v>-19</v>
      </c>
      <c r="E7" s="6" t="n">
        <v>-29</v>
      </c>
    </row>
    <row r="8" spans="1:10">
      <c r="A8" s="4" t="s">
        <v>456</v>
      </c>
    </row>
    <row r="9" spans="1:10">
      <c r="A9" s="3" t="s">
        <v>457</v>
      </c>
    </row>
    <row r="10" spans="1:10">
      <c r="A10" s="4" t="s">
        <v>458</v>
      </c>
      <c r="B10" s="5" t="n">
        <v>1644</v>
      </c>
      <c r="D10" s="5" t="n">
        <v>1644</v>
      </c>
      <c r="H10" s="6" t="n">
        <v>455</v>
      </c>
    </row>
    <row r="11" spans="1:10">
      <c r="A11" s="4" t="s">
        <v>459</v>
      </c>
      <c r="B11" s="5" t="n">
        <v>-1</v>
      </c>
      <c r="D11" s="5" t="n">
        <v>-1</v>
      </c>
      <c r="H11" s="5" t="n">
        <v>1</v>
      </c>
    </row>
    <row r="12" spans="1:10">
      <c r="A12" s="4" t="s">
        <v>460</v>
      </c>
    </row>
    <row r="13" spans="1:10">
      <c r="A13" s="3" t="s">
        <v>457</v>
      </c>
    </row>
    <row r="14" spans="1:10">
      <c r="A14" s="4" t="s">
        <v>458</v>
      </c>
      <c r="B14" s="5" t="n">
        <v>201</v>
      </c>
      <c r="D14" s="5" t="n">
        <v>201</v>
      </c>
      <c r="H14" s="5" t="n">
        <v>229</v>
      </c>
    </row>
    <row r="15" spans="1:10">
      <c r="A15" s="4" t="s">
        <v>459</v>
      </c>
      <c r="B15" s="5" t="n">
        <v>-1</v>
      </c>
      <c r="D15" s="5" t="n">
        <v>-1</v>
      </c>
      <c r="H15" s="5" t="n">
        <v>0</v>
      </c>
    </row>
    <row r="16" spans="1:10">
      <c r="A16" s="4" t="s">
        <v>461</v>
      </c>
    </row>
    <row r="17" spans="1:10">
      <c r="A17" s="3" t="s">
        <v>457</v>
      </c>
    </row>
    <row r="18" spans="1:10">
      <c r="A18" s="4" t="s">
        <v>462</v>
      </c>
      <c r="G18" s="11" t="n">
        <v>250</v>
      </c>
      <c r="J18" s="11" t="n">
        <v>22</v>
      </c>
    </row>
    <row r="19" spans="1:10">
      <c r="A19" s="4" t="s">
        <v>459</v>
      </c>
      <c r="B19" s="5" t="n">
        <v>-2</v>
      </c>
      <c r="D19" s="5" t="n">
        <v>-2</v>
      </c>
      <c r="H19" s="5" t="n">
        <v>0</v>
      </c>
    </row>
    <row r="20" spans="1:10">
      <c r="A20" s="4" t="s">
        <v>463</v>
      </c>
    </row>
    <row r="21" spans="1:10">
      <c r="A21" s="3" t="s">
        <v>457</v>
      </c>
    </row>
    <row r="22" spans="1:10">
      <c r="A22" s="4" t="s">
        <v>464</v>
      </c>
      <c r="F22" s="12" t="n">
        <v>67</v>
      </c>
      <c r="I22" s="12" t="n">
        <v>34</v>
      </c>
    </row>
    <row r="23" spans="1:10">
      <c r="A23" s="4" t="s">
        <v>459</v>
      </c>
      <c r="B23" s="5" t="n">
        <v>-1</v>
      </c>
      <c r="D23" s="5" t="n">
        <v>-1</v>
      </c>
      <c r="H23" s="5" t="n">
        <v>0</v>
      </c>
    </row>
    <row r="24" spans="1:10">
      <c r="A24" s="4" t="s">
        <v>465</v>
      </c>
    </row>
    <row r="25" spans="1:10">
      <c r="A25" s="3" t="s">
        <v>457</v>
      </c>
    </row>
    <row r="26" spans="1:10">
      <c r="A26" s="4" t="s">
        <v>458</v>
      </c>
      <c r="B26" s="5" t="n">
        <v>3</v>
      </c>
      <c r="D26" s="5" t="n">
        <v>3</v>
      </c>
      <c r="H26" s="5" t="n">
        <v>12</v>
      </c>
    </row>
    <row r="27" spans="1:10">
      <c r="A27" s="4" t="s">
        <v>459</v>
      </c>
      <c r="B27" s="5" t="n">
        <v>0</v>
      </c>
      <c r="D27" s="5" t="n">
        <v>0</v>
      </c>
      <c r="H27" s="5" t="n">
        <v>0</v>
      </c>
    </row>
    <row r="28" spans="1:10">
      <c r="A28" s="4" t="s">
        <v>466</v>
      </c>
    </row>
    <row r="29" spans="1:10">
      <c r="A29" s="3" t="s">
        <v>467</v>
      </c>
    </row>
    <row r="30" spans="1:10">
      <c r="A30" s="4" t="s">
        <v>468</v>
      </c>
      <c r="H30" s="6" t="n">
        <v>100</v>
      </c>
    </row>
    <row r="31" spans="1:10">
      <c r="A31" s="4" t="s">
        <v>469</v>
      </c>
    </row>
    <row r="32" spans="1:10">
      <c r="A32" s="3" t="s">
        <v>467</v>
      </c>
    </row>
    <row r="33" spans="1:10">
      <c r="A33" s="4" t="s">
        <v>470</v>
      </c>
      <c r="B33" s="6" t="n">
        <v>-100</v>
      </c>
      <c r="D33" s="6" t="n">
        <v>-100</v>
      </c>
    </row>
  </sheetData>
  <mergeCells count="5">
    <mergeCell ref="A1:A2"/>
    <mergeCell ref="B1:C1"/>
    <mergeCell ref="D1:E1"/>
    <mergeCell ref="F1:G1"/>
    <mergeCell ref="H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9</v>
      </c>
    </row>
    <row r="2" spans="1:3">
      <c r="A2" s="3" t="s">
        <v>472</v>
      </c>
    </row>
    <row r="3" spans="1:3">
      <c r="A3" s="4" t="s">
        <v>335</v>
      </c>
      <c r="B3" s="9" t="n">
        <v>1.3</v>
      </c>
    </row>
    <row r="4" spans="1:3">
      <c r="A4" s="4" t="s">
        <v>473</v>
      </c>
    </row>
    <row r="5" spans="1:3">
      <c r="A5" s="3" t="s">
        <v>472</v>
      </c>
    </row>
    <row r="6" spans="1:3">
      <c r="A6" s="4" t="s">
        <v>468</v>
      </c>
      <c r="C6" s="9" t="n">
        <v>0.1</v>
      </c>
    </row>
    <row r="7" spans="1:3">
      <c r="A7" s="4" t="s">
        <v>470</v>
      </c>
      <c r="B7" s="9"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474</v>
      </c>
      <c r="B1" s="2" t="s">
        <v>1</v>
      </c>
    </row>
    <row r="2" spans="1:2">
      <c r="B2" s="2" t="s">
        <v>475</v>
      </c>
    </row>
    <row r="3" spans="1:2">
      <c r="A3" s="3" t="s">
        <v>476</v>
      </c>
    </row>
    <row r="4" spans="1:2">
      <c r="A4" s="4" t="s">
        <v>17</v>
      </c>
      <c r="B4" s="4" t="s">
        <v>18</v>
      </c>
    </row>
    <row r="5" spans="1:2">
      <c r="A5" s="4" t="s">
        <v>477</v>
      </c>
      <c r="B5" s="5" t="n">
        <v>76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78</v>
      </c>
      <c r="B1" s="2" t="s">
        <v>1</v>
      </c>
    </row>
    <row r="2" spans="1:2">
      <c r="B2" s="2" t="s">
        <v>479</v>
      </c>
    </row>
    <row r="3" spans="1:2">
      <c r="A3" s="3" t="s">
        <v>480</v>
      </c>
    </row>
    <row r="4" spans="1:2">
      <c r="A4" s="4" t="s">
        <v>481</v>
      </c>
      <c r="B4" s="5" t="n">
        <v>217200</v>
      </c>
    </row>
    <row r="5" spans="1:2">
      <c r="A5" s="4" t="s">
        <v>482</v>
      </c>
      <c r="B5" s="5" t="n">
        <v>124800</v>
      </c>
    </row>
    <row r="6" spans="1:2">
      <c r="A6" s="4" t="s">
        <v>483</v>
      </c>
      <c r="B6" s="5" t="n">
        <v>-10300</v>
      </c>
    </row>
    <row r="7" spans="1:2">
      <c r="A7" s="4" t="s">
        <v>484</v>
      </c>
      <c r="B7" s="5" t="n">
        <v>-67900</v>
      </c>
    </row>
    <row r="8" spans="1:2">
      <c r="A8" s="4" t="s">
        <v>485</v>
      </c>
      <c r="B8" s="5" t="n">
        <v>263800</v>
      </c>
    </row>
    <row r="9" spans="1:2">
      <c r="A9" s="3" t="s">
        <v>486</v>
      </c>
    </row>
    <row r="10" spans="1:2">
      <c r="A10" s="4" t="s">
        <v>487</v>
      </c>
      <c r="B10" s="7" t="n">
        <v>19.76</v>
      </c>
    </row>
    <row r="11" spans="1:2">
      <c r="A11" s="4" t="s">
        <v>488</v>
      </c>
      <c r="B11" s="13" t="n">
        <v>13.78</v>
      </c>
    </row>
    <row r="12" spans="1:2">
      <c r="A12" s="4" t="s">
        <v>489</v>
      </c>
      <c r="B12" s="13" t="n">
        <v>19.98</v>
      </c>
    </row>
    <row r="13" spans="1:2">
      <c r="A13" s="4" t="s">
        <v>490</v>
      </c>
      <c r="B13" s="13" t="n">
        <v>19.18</v>
      </c>
    </row>
    <row r="14" spans="1:2">
      <c r="A14" s="4" t="s">
        <v>491</v>
      </c>
      <c r="B14" s="7" t="n">
        <v>17.06</v>
      </c>
    </row>
    <row r="15" spans="1:2">
      <c r="A15" s="4" t="s">
        <v>492</v>
      </c>
      <c r="B15" s="4" t="s">
        <v>493</v>
      </c>
    </row>
    <row r="16" spans="1:2">
      <c r="A16" s="4" t="s">
        <v>494</v>
      </c>
      <c r="B16" s="9" t="n">
        <v>1.3</v>
      </c>
    </row>
    <row r="17" spans="1:2">
      <c r="A17" s="4" t="s">
        <v>495</v>
      </c>
      <c r="B17" s="9" t="n">
        <v>2.5</v>
      </c>
    </row>
    <row r="18" spans="1:2">
      <c r="A18" s="4" t="s">
        <v>496</v>
      </c>
      <c r="B18"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101</v>
      </c>
    </row>
    <row r="4" spans="1:5">
      <c r="A4" s="4" t="s">
        <v>93</v>
      </c>
      <c r="B4" s="6" t="n">
        <v>-23974</v>
      </c>
      <c r="C4" s="6" t="n">
        <v>4136</v>
      </c>
      <c r="D4" s="6" t="n">
        <v>-27623</v>
      </c>
      <c r="E4" s="6" t="n">
        <v>9083</v>
      </c>
    </row>
    <row r="5" spans="1:5">
      <c r="A5" s="3" t="s">
        <v>102</v>
      </c>
    </row>
    <row r="6" spans="1:5">
      <c r="A6" s="4" t="s">
        <v>103</v>
      </c>
      <c r="B6" s="5" t="n">
        <v>-1484</v>
      </c>
      <c r="C6" s="5" t="n">
        <v>-5328</v>
      </c>
      <c r="D6" s="5" t="n">
        <v>2582</v>
      </c>
      <c r="E6" s="5" t="n">
        <v>5822</v>
      </c>
    </row>
    <row r="7" spans="1:5">
      <c r="A7" s="4" t="s">
        <v>104</v>
      </c>
      <c r="B7" s="5" t="n">
        <v>0</v>
      </c>
      <c r="C7" s="5" t="n">
        <v>0</v>
      </c>
      <c r="D7" s="5" t="n">
        <v>-11</v>
      </c>
      <c r="E7" s="5" t="n">
        <v>0</v>
      </c>
    </row>
    <row r="8" spans="1:5">
      <c r="A8" s="4" t="s">
        <v>105</v>
      </c>
      <c r="B8" s="5" t="n">
        <v>0</v>
      </c>
      <c r="C8" s="5" t="n">
        <v>0</v>
      </c>
      <c r="D8" s="5" t="n">
        <v>7</v>
      </c>
      <c r="E8" s="5" t="n">
        <v>-697</v>
      </c>
    </row>
    <row r="9" spans="1:5">
      <c r="A9" s="4" t="s">
        <v>106</v>
      </c>
      <c r="B9" s="5" t="n">
        <v>-1484</v>
      </c>
      <c r="C9" s="5" t="n">
        <v>-5328</v>
      </c>
      <c r="D9" s="5" t="n">
        <v>2578</v>
      </c>
      <c r="E9" s="5" t="n">
        <v>5125</v>
      </c>
    </row>
    <row r="10" spans="1:5">
      <c r="A10" s="4" t="s">
        <v>107</v>
      </c>
      <c r="B10" s="6" t="n">
        <v>-25458</v>
      </c>
      <c r="C10" s="6" t="n">
        <v>-1192</v>
      </c>
      <c r="D10" s="6" t="n">
        <v>-25045</v>
      </c>
      <c r="E10" s="6" t="n">
        <v>142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8</v>
      </c>
      <c r="B1" s="2" t="s">
        <v>1</v>
      </c>
    </row>
    <row r="2" spans="1:3">
      <c r="B2" s="2" t="s">
        <v>2</v>
      </c>
      <c r="C2" s="2" t="s">
        <v>78</v>
      </c>
    </row>
    <row r="3" spans="1:3">
      <c r="A3" s="3" t="s">
        <v>499</v>
      </c>
    </row>
    <row r="4" spans="1:3">
      <c r="A4" s="4" t="s">
        <v>500</v>
      </c>
      <c r="B4" s="5" t="n">
        <v>1753656</v>
      </c>
    </row>
    <row r="5" spans="1:3">
      <c r="A5" s="4" t="s">
        <v>501</v>
      </c>
      <c r="B5" s="5" t="n">
        <v>0</v>
      </c>
    </row>
    <row r="6" spans="1:3">
      <c r="A6" s="4" t="s">
        <v>502</v>
      </c>
      <c r="B6" s="5" t="n">
        <v>-3500</v>
      </c>
    </row>
    <row r="7" spans="1:3">
      <c r="A7" s="4" t="s">
        <v>503</v>
      </c>
      <c r="B7" s="5" t="n">
        <v>-11900</v>
      </c>
    </row>
    <row r="8" spans="1:3">
      <c r="A8" s="4" t="s">
        <v>504</v>
      </c>
      <c r="B8" s="5" t="n">
        <v>1738256</v>
      </c>
    </row>
    <row r="9" spans="1:3">
      <c r="A9" s="4" t="s">
        <v>505</v>
      </c>
      <c r="B9" s="5" t="n">
        <v>1748256</v>
      </c>
    </row>
    <row r="10" spans="1:3">
      <c r="A10" s="4" t="s">
        <v>506</v>
      </c>
      <c r="B10" s="5" t="n">
        <v>1644517</v>
      </c>
    </row>
    <row r="11" spans="1:3">
      <c r="A11" s="3" t="s">
        <v>507</v>
      </c>
    </row>
    <row r="12" spans="1:3">
      <c r="A12" s="4" t="s">
        <v>508</v>
      </c>
      <c r="B12" s="7" t="n">
        <v>18.47</v>
      </c>
    </row>
    <row r="13" spans="1:3">
      <c r="A13" s="4" t="s">
        <v>509</v>
      </c>
      <c r="B13" s="5" t="n">
        <v>0</v>
      </c>
    </row>
    <row r="14" spans="1:3">
      <c r="A14" s="4" t="s">
        <v>510</v>
      </c>
      <c r="B14" s="13" t="n">
        <v>7.83</v>
      </c>
    </row>
    <row r="15" spans="1:3">
      <c r="A15" s="4" t="s">
        <v>511</v>
      </c>
      <c r="B15" s="13" t="n">
        <v>18.8</v>
      </c>
    </row>
    <row r="16" spans="1:3">
      <c r="A16" s="4" t="s">
        <v>512</v>
      </c>
      <c r="B16" s="13" t="n">
        <v>18.49</v>
      </c>
    </row>
    <row r="17" spans="1:3">
      <c r="A17" s="4" t="s">
        <v>513</v>
      </c>
      <c r="B17" s="13" t="n">
        <v>18.49</v>
      </c>
    </row>
    <row r="18" spans="1:3">
      <c r="A18" s="4" t="s">
        <v>514</v>
      </c>
      <c r="B18" s="7" t="n">
        <v>18.43</v>
      </c>
    </row>
    <row r="19" spans="1:3">
      <c r="A19" s="3" t="s">
        <v>515</v>
      </c>
    </row>
    <row r="20" spans="1:3">
      <c r="A20" s="4" t="s">
        <v>516</v>
      </c>
      <c r="B20" s="4" t="s">
        <v>517</v>
      </c>
    </row>
    <row r="21" spans="1:3">
      <c r="A21" s="4" t="s">
        <v>518</v>
      </c>
      <c r="B21" s="4" t="s">
        <v>517</v>
      </c>
    </row>
    <row r="22" spans="1:3">
      <c r="A22" s="4" t="s">
        <v>519</v>
      </c>
      <c r="B22" s="4" t="s">
        <v>520</v>
      </c>
    </row>
    <row r="23" spans="1:3">
      <c r="A23" s="3" t="s">
        <v>521</v>
      </c>
    </row>
    <row r="24" spans="1:3">
      <c r="A24" s="4" t="s">
        <v>516</v>
      </c>
      <c r="B24" s="6" t="n">
        <v>422000</v>
      </c>
    </row>
    <row r="25" spans="1:3">
      <c r="A25" s="4" t="s">
        <v>518</v>
      </c>
      <c r="B25" s="5" t="n">
        <v>422000</v>
      </c>
    </row>
    <row r="26" spans="1:3">
      <c r="A26" s="4" t="s">
        <v>519</v>
      </c>
      <c r="B26" s="6" t="n">
        <v>422000</v>
      </c>
    </row>
    <row r="27" spans="1:3">
      <c r="A27" s="4" t="s">
        <v>522</v>
      </c>
    </row>
    <row r="28" spans="1:3">
      <c r="A28" s="3" t="s">
        <v>476</v>
      </c>
    </row>
    <row r="29" spans="1:3">
      <c r="A29" s="4" t="s">
        <v>492</v>
      </c>
      <c r="B29" s="4" t="s">
        <v>493</v>
      </c>
    </row>
    <row r="30" spans="1:3">
      <c r="A30" s="4" t="s">
        <v>523</v>
      </c>
      <c r="B30" s="6" t="n">
        <v>100000</v>
      </c>
      <c r="C30" s="6" t="n">
        <v>1900000</v>
      </c>
    </row>
    <row r="31" spans="1:3">
      <c r="A31" s="4" t="s">
        <v>524</v>
      </c>
      <c r="B31" s="5" t="n">
        <v>1100000</v>
      </c>
      <c r="C31" s="6" t="n">
        <v>1500000</v>
      </c>
    </row>
    <row r="32" spans="1:3">
      <c r="A32" s="4" t="s">
        <v>525</v>
      </c>
      <c r="B32" s="6" t="n">
        <v>100000</v>
      </c>
    </row>
    <row r="33" spans="1:3">
      <c r="A33" s="4" t="s">
        <v>496</v>
      </c>
      <c r="B33" s="4" t="s">
        <v>5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8</v>
      </c>
    </row>
    <row r="3" spans="1:3">
      <c r="A3" s="3" t="s">
        <v>476</v>
      </c>
    </row>
    <row r="4" spans="1:3">
      <c r="A4" s="4" t="s">
        <v>528</v>
      </c>
      <c r="B4" s="5" t="n">
        <v>29065</v>
      </c>
      <c r="C4" s="5" t="n">
        <v>18050</v>
      </c>
    </row>
    <row r="5" spans="1:3">
      <c r="A5" s="4" t="s">
        <v>529</v>
      </c>
      <c r="B5" s="7" t="n">
        <v>15.29</v>
      </c>
      <c r="C5" s="7" t="n">
        <v>21.85</v>
      </c>
    </row>
    <row r="6" spans="1:3">
      <c r="A6" s="4" t="s">
        <v>530</v>
      </c>
      <c r="B6" s="6" t="n">
        <v>400000</v>
      </c>
    </row>
    <row r="7" spans="1:3">
      <c r="A7" s="4" t="s">
        <v>492</v>
      </c>
      <c r="B7" s="4" t="s">
        <v>4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1</v>
      </c>
      <c r="B1" s="2" t="s">
        <v>532</v>
      </c>
      <c r="C1" s="2" t="s">
        <v>533</v>
      </c>
      <c r="D1" s="2" t="s">
        <v>534</v>
      </c>
      <c r="E1" s="2" t="s">
        <v>2</v>
      </c>
      <c r="F1" s="2" t="s">
        <v>78</v>
      </c>
      <c r="G1" s="2" t="s">
        <v>2</v>
      </c>
      <c r="H1" s="2" t="s">
        <v>78</v>
      </c>
    </row>
    <row r="2" spans="1:8">
      <c r="A2" s="3" t="s">
        <v>476</v>
      </c>
    </row>
    <row r="3" spans="1:8">
      <c r="A3" s="4" t="s">
        <v>535</v>
      </c>
      <c r="G3" s="5" t="n">
        <v>139164</v>
      </c>
    </row>
    <row r="4" spans="1:8">
      <c r="A4" s="4" t="s">
        <v>536</v>
      </c>
      <c r="G4" s="5" t="n">
        <v>4300</v>
      </c>
    </row>
    <row r="5" spans="1:8">
      <c r="A5" s="4" t="s">
        <v>537</v>
      </c>
      <c r="B5" s="6" t="n">
        <v>0</v>
      </c>
      <c r="C5" s="7" t="n">
        <v>20.7</v>
      </c>
      <c r="D5" s="7" t="n">
        <v>19.45</v>
      </c>
    </row>
    <row r="6" spans="1:8">
      <c r="A6" s="4" t="s">
        <v>538</v>
      </c>
      <c r="B6" s="5" t="n">
        <v>0</v>
      </c>
      <c r="C6" s="13" t="n">
        <v>21.81</v>
      </c>
      <c r="D6" s="13" t="n">
        <v>26.61</v>
      </c>
    </row>
    <row r="7" spans="1:8">
      <c r="A7" s="4" t="s">
        <v>539</v>
      </c>
      <c r="B7" s="7" t="n">
        <v>13.63</v>
      </c>
      <c r="C7" s="6" t="n">
        <v>0</v>
      </c>
      <c r="D7" s="6" t="n">
        <v>0</v>
      </c>
    </row>
    <row r="8" spans="1:8">
      <c r="A8" s="4" t="s">
        <v>540</v>
      </c>
    </row>
    <row r="9" spans="1:8">
      <c r="A9" s="3" t="s">
        <v>476</v>
      </c>
    </row>
    <row r="10" spans="1:8">
      <c r="A10" s="4" t="s">
        <v>492</v>
      </c>
      <c r="G10" s="4" t="s">
        <v>493</v>
      </c>
    </row>
    <row r="11" spans="1:8">
      <c r="A11" s="4" t="s">
        <v>541</v>
      </c>
      <c r="G11" s="4" t="s">
        <v>542</v>
      </c>
    </row>
    <row r="12" spans="1:8">
      <c r="A12" s="4" t="s">
        <v>543</v>
      </c>
      <c r="G12" s="4" t="s">
        <v>542</v>
      </c>
    </row>
    <row r="13" spans="1:8">
      <c r="A13" s="4" t="s">
        <v>544</v>
      </c>
      <c r="B13" s="5" t="n">
        <v>131500</v>
      </c>
      <c r="C13" s="5" t="n">
        <v>146500</v>
      </c>
      <c r="D13" s="5" t="n">
        <v>186500</v>
      </c>
    </row>
    <row r="14" spans="1:8">
      <c r="A14" s="4" t="s">
        <v>545</v>
      </c>
      <c r="B14" s="5" t="n">
        <v>0</v>
      </c>
      <c r="C14" s="5" t="n">
        <v>17408</v>
      </c>
      <c r="D14" s="5" t="n">
        <v>20730</v>
      </c>
    </row>
    <row r="15" spans="1:8">
      <c r="A15" s="4" t="s">
        <v>546</v>
      </c>
      <c r="E15" s="9" t="n">
        <v>0.4</v>
      </c>
      <c r="F15" s="6" t="n">
        <v>1</v>
      </c>
      <c r="G15" s="9" t="n">
        <v>0.1</v>
      </c>
      <c r="H15" s="9" t="n">
        <v>1.6</v>
      </c>
    </row>
    <row r="16" spans="1:8">
      <c r="A16" s="4" t="s">
        <v>505</v>
      </c>
      <c r="E16" s="5" t="n">
        <v>31470</v>
      </c>
      <c r="G16" s="5" t="n">
        <v>31470</v>
      </c>
    </row>
    <row r="17" spans="1:8">
      <c r="A17" s="4" t="s">
        <v>547</v>
      </c>
    </row>
    <row r="18" spans="1:8">
      <c r="A18" s="3" t="s">
        <v>476</v>
      </c>
    </row>
    <row r="19" spans="1:8">
      <c r="A19" s="4" t="s">
        <v>548</v>
      </c>
      <c r="G19" s="4" t="s">
        <v>425</v>
      </c>
    </row>
    <row r="20" spans="1:8">
      <c r="A20" s="4" t="s">
        <v>549</v>
      </c>
    </row>
    <row r="21" spans="1:8">
      <c r="A21" s="3" t="s">
        <v>476</v>
      </c>
    </row>
    <row r="22" spans="1:8">
      <c r="A22" s="4" t="s">
        <v>548</v>
      </c>
      <c r="G22" s="4" t="s">
        <v>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1</v>
      </c>
      <c r="B1" s="2" t="s">
        <v>532</v>
      </c>
      <c r="C1" s="2" t="s">
        <v>533</v>
      </c>
      <c r="D1" s="2" t="s">
        <v>2</v>
      </c>
      <c r="E1" s="2" t="s">
        <v>78</v>
      </c>
      <c r="F1" s="2" t="s">
        <v>2</v>
      </c>
      <c r="G1" s="2" t="s">
        <v>78</v>
      </c>
    </row>
    <row r="2" spans="1:7">
      <c r="A2" s="3" t="s">
        <v>476</v>
      </c>
    </row>
    <row r="3" spans="1:7">
      <c r="A3" s="4" t="s">
        <v>552</v>
      </c>
      <c r="B3" s="5" t="n">
        <v>89200</v>
      </c>
      <c r="C3" s="5" t="n">
        <v>78200</v>
      </c>
    </row>
    <row r="4" spans="1:7">
      <c r="A4" s="4" t="s">
        <v>509</v>
      </c>
      <c r="B4" s="7" t="n">
        <v>13.63</v>
      </c>
      <c r="C4" s="7" t="n">
        <v>17.76</v>
      </c>
    </row>
    <row r="5" spans="1:7">
      <c r="A5" s="4" t="s">
        <v>553</v>
      </c>
      <c r="B5" s="5" t="n">
        <v>0</v>
      </c>
      <c r="C5" s="5" t="n">
        <v>9354</v>
      </c>
    </row>
    <row r="6" spans="1:7">
      <c r="A6" s="4" t="s">
        <v>554</v>
      </c>
      <c r="D6" s="9" t="n">
        <v>0.1</v>
      </c>
      <c r="E6" s="9" t="n">
        <v>0.1</v>
      </c>
      <c r="F6" s="9" t="n">
        <v>0.3</v>
      </c>
      <c r="G6" s="9" t="n">
        <v>0.2</v>
      </c>
    </row>
    <row r="7" spans="1:7">
      <c r="A7" s="4" t="s">
        <v>555</v>
      </c>
    </row>
    <row r="8" spans="1:7">
      <c r="A8" s="3" t="s">
        <v>476</v>
      </c>
    </row>
    <row r="9" spans="1:7">
      <c r="A9" s="4" t="s">
        <v>556</v>
      </c>
      <c r="F9" s="4" t="s">
        <v>557</v>
      </c>
    </row>
    <row r="10" spans="1:7">
      <c r="A10" s="4" t="s">
        <v>558</v>
      </c>
    </row>
    <row r="11" spans="1:7">
      <c r="A11" s="3" t="s">
        <v>476</v>
      </c>
    </row>
    <row r="12" spans="1:7">
      <c r="A12" s="4" t="s">
        <v>556</v>
      </c>
      <c r="F12" s="4" t="s">
        <v>559</v>
      </c>
    </row>
    <row r="13" spans="1:7">
      <c r="A13" s="4" t="s">
        <v>560</v>
      </c>
    </row>
    <row r="14" spans="1:7">
      <c r="A14" s="3" t="s">
        <v>476</v>
      </c>
    </row>
    <row r="15" spans="1:7">
      <c r="A15" s="4" t="s">
        <v>556</v>
      </c>
      <c r="F15" s="4" t="s">
        <v>542</v>
      </c>
    </row>
    <row r="16" spans="1:7">
      <c r="A16" s="4" t="s">
        <v>561</v>
      </c>
    </row>
    <row r="17" spans="1:7">
      <c r="A17" s="3" t="s">
        <v>476</v>
      </c>
    </row>
    <row r="18" spans="1:7">
      <c r="A18" s="4" t="s">
        <v>556</v>
      </c>
      <c r="F18" s="4" t="s">
        <v>425</v>
      </c>
    </row>
    <row r="19" spans="1:7">
      <c r="A19" s="4" t="s">
        <v>562</v>
      </c>
    </row>
    <row r="20" spans="1:7">
      <c r="A20" s="3" t="s">
        <v>476</v>
      </c>
    </row>
    <row r="21" spans="1:7">
      <c r="A21" s="4" t="s">
        <v>556</v>
      </c>
      <c r="F21" s="4" t="s">
        <v>425</v>
      </c>
    </row>
    <row r="22" spans="1:7">
      <c r="A22" s="4" t="s">
        <v>563</v>
      </c>
    </row>
    <row r="23" spans="1:7">
      <c r="A23" s="3" t="s">
        <v>476</v>
      </c>
    </row>
    <row r="24" spans="1:7">
      <c r="A24" s="4" t="s">
        <v>556</v>
      </c>
      <c r="F24" s="4" t="s">
        <v>5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7"/>
  </cols>
  <sheetData>
    <row r="1" spans="1:2">
      <c r="A1" s="1" t="s">
        <v>564</v>
      </c>
      <c r="B1" s="2" t="s">
        <v>1</v>
      </c>
    </row>
    <row r="2" spans="1:2">
      <c r="B2" s="2" t="s">
        <v>565</v>
      </c>
    </row>
    <row r="3" spans="1:2">
      <c r="A3" s="3" t="s">
        <v>476</v>
      </c>
    </row>
    <row r="4" spans="1:2">
      <c r="A4" s="4" t="s">
        <v>17</v>
      </c>
      <c r="B4" s="4" t="s">
        <v>18</v>
      </c>
    </row>
    <row r="5" spans="1:2">
      <c r="A5" s="4" t="s">
        <v>566</v>
      </c>
      <c r="B5" s="9" t="n">
        <v>0.5</v>
      </c>
    </row>
    <row r="6" spans="1:2">
      <c r="A6" s="3" t="s">
        <v>567</v>
      </c>
    </row>
    <row r="7" spans="1:2">
      <c r="A7" s="4" t="s">
        <v>568</v>
      </c>
      <c r="B7" s="5" t="n">
        <v>4094785</v>
      </c>
    </row>
    <row r="8" spans="1:2">
      <c r="A8" s="4" t="s">
        <v>569</v>
      </c>
      <c r="B8" s="5" t="n">
        <v>-3500</v>
      </c>
    </row>
    <row r="9" spans="1:2">
      <c r="A9" s="4" t="s">
        <v>570</v>
      </c>
      <c r="B9" s="5" t="n">
        <v>315046</v>
      </c>
    </row>
    <row r="10" spans="1:2">
      <c r="A10" s="4" t="s">
        <v>571</v>
      </c>
      <c r="B10" s="5" t="n">
        <v>4281531</v>
      </c>
    </row>
    <row r="11" spans="1:2">
      <c r="A11" s="4" t="s">
        <v>572</v>
      </c>
    </row>
    <row r="12" spans="1:2">
      <c r="A12" s="3" t="s">
        <v>567</v>
      </c>
    </row>
    <row r="13" spans="1:2">
      <c r="A13" s="4" t="s">
        <v>157</v>
      </c>
      <c r="B13" s="5" t="n">
        <v>-124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3</v>
      </c>
      <c r="B1" s="2" t="s">
        <v>77</v>
      </c>
      <c r="D1" s="2" t="s">
        <v>1</v>
      </c>
    </row>
    <row r="2" spans="1:5">
      <c r="B2" s="2" t="s">
        <v>2</v>
      </c>
      <c r="C2" s="2" t="s">
        <v>78</v>
      </c>
      <c r="D2" s="2" t="s">
        <v>2</v>
      </c>
      <c r="E2" s="2" t="s">
        <v>78</v>
      </c>
    </row>
    <row r="3" spans="1:5">
      <c r="A3" s="3" t="s">
        <v>199</v>
      </c>
    </row>
    <row r="4" spans="1:5">
      <c r="A4" s="4" t="s">
        <v>574</v>
      </c>
      <c r="B4" s="6" t="n">
        <v>6</v>
      </c>
      <c r="C4" s="6" t="n">
        <v>-158</v>
      </c>
      <c r="D4" s="6" t="n">
        <v>-26</v>
      </c>
      <c r="E4" s="6" t="n">
        <v>196</v>
      </c>
    </row>
    <row r="5" spans="1:5">
      <c r="A5" s="4" t="s">
        <v>575</v>
      </c>
      <c r="B5" s="5" t="n">
        <v>-30</v>
      </c>
      <c r="C5" s="5" t="n">
        <v>26</v>
      </c>
      <c r="D5" s="5" t="n">
        <v>-19</v>
      </c>
      <c r="E5" s="5" t="n">
        <v>-29</v>
      </c>
    </row>
    <row r="6" spans="1:5">
      <c r="A6" s="4" t="s">
        <v>576</v>
      </c>
      <c r="B6" s="5" t="n">
        <v>-46</v>
      </c>
      <c r="C6" s="5" t="n">
        <v>369</v>
      </c>
      <c r="D6" s="5" t="n">
        <v>198</v>
      </c>
      <c r="E6" s="5" t="n">
        <v>477</v>
      </c>
    </row>
    <row r="7" spans="1:5">
      <c r="A7" s="4" t="s">
        <v>577</v>
      </c>
      <c r="B7" s="5" t="n">
        <v>14</v>
      </c>
      <c r="C7" s="5" t="n">
        <v>25</v>
      </c>
      <c r="D7" s="5" t="n">
        <v>44</v>
      </c>
      <c r="E7" s="5" t="n">
        <v>40</v>
      </c>
    </row>
    <row r="8" spans="1:5">
      <c r="A8" s="4" t="s">
        <v>158</v>
      </c>
      <c r="B8" s="5" t="n">
        <v>2</v>
      </c>
      <c r="C8" s="5" t="n">
        <v>2</v>
      </c>
      <c r="D8" s="5" t="n">
        <v>5</v>
      </c>
      <c r="E8" s="5" t="n">
        <v>5</v>
      </c>
    </row>
    <row r="9" spans="1:5">
      <c r="A9" s="4" t="s">
        <v>90</v>
      </c>
      <c r="B9" s="6" t="n">
        <v>-54</v>
      </c>
      <c r="C9" s="6" t="n">
        <v>264</v>
      </c>
      <c r="D9" s="6" t="n">
        <v>202</v>
      </c>
      <c r="E9" s="6" t="n">
        <v>6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s>
  <sheetData>
    <row r="1" spans="1:5">
      <c r="A1" s="1" t="s">
        <v>578</v>
      </c>
      <c r="B1" s="2" t="s">
        <v>77</v>
      </c>
      <c r="D1" s="2" t="s">
        <v>1</v>
      </c>
    </row>
    <row r="2" spans="1:5">
      <c r="B2" s="2" t="s">
        <v>296</v>
      </c>
      <c r="C2" s="2" t="s">
        <v>445</v>
      </c>
      <c r="D2" s="2" t="s">
        <v>579</v>
      </c>
      <c r="E2" s="2" t="s">
        <v>445</v>
      </c>
    </row>
    <row r="3" spans="1:5">
      <c r="A3" s="3" t="s">
        <v>580</v>
      </c>
    </row>
    <row r="4" spans="1:5">
      <c r="A4" s="4" t="s">
        <v>581</v>
      </c>
      <c r="D4" s="5" t="n">
        <v>3</v>
      </c>
    </row>
    <row r="5" spans="1:5">
      <c r="A5" s="4" t="s">
        <v>582</v>
      </c>
      <c r="B5" s="9" t="n">
        <v>4.6</v>
      </c>
      <c r="C5" s="9" t="n">
        <v>4.6</v>
      </c>
      <c r="D5" s="9" t="n">
        <v>9.5</v>
      </c>
      <c r="E5" s="9" t="n">
        <v>9.1</v>
      </c>
    </row>
    <row r="6" spans="1:5">
      <c r="A6" s="4" t="s">
        <v>273</v>
      </c>
    </row>
    <row r="7" spans="1:5">
      <c r="A7" s="3" t="s">
        <v>580</v>
      </c>
    </row>
    <row r="8" spans="1:5">
      <c r="A8" s="4" t="s">
        <v>583</v>
      </c>
      <c r="D8" s="5"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77</v>
      </c>
      <c r="D1" s="2" t="s">
        <v>1</v>
      </c>
    </row>
    <row r="2" spans="1:6">
      <c r="B2" s="2" t="s">
        <v>2</v>
      </c>
      <c r="C2" s="2" t="s">
        <v>78</v>
      </c>
      <c r="D2" s="2" t="s">
        <v>2</v>
      </c>
      <c r="E2" s="2" t="s">
        <v>78</v>
      </c>
      <c r="F2" s="2" t="s">
        <v>29</v>
      </c>
    </row>
    <row r="3" spans="1:6">
      <c r="A3" s="3" t="s">
        <v>580</v>
      </c>
    </row>
    <row r="4" spans="1:6">
      <c r="A4" s="4" t="s">
        <v>80</v>
      </c>
      <c r="B4" s="6" t="n">
        <v>218203</v>
      </c>
      <c r="C4" s="6" t="n">
        <v>214212</v>
      </c>
      <c r="D4" s="6" t="n">
        <v>415011</v>
      </c>
      <c r="E4" s="6" t="n">
        <v>405878</v>
      </c>
    </row>
    <row r="5" spans="1:6">
      <c r="A5" s="4" t="s">
        <v>585</v>
      </c>
      <c r="C5" s="5" t="n">
        <v>300</v>
      </c>
      <c r="E5" s="5" t="n">
        <v>900</v>
      </c>
    </row>
    <row r="6" spans="1:6">
      <c r="A6" s="4" t="s">
        <v>586</v>
      </c>
      <c r="B6" s="5" t="n">
        <v>4600</v>
      </c>
      <c r="C6" s="5" t="n">
        <v>4600</v>
      </c>
      <c r="D6" s="5" t="n">
        <v>9500</v>
      </c>
      <c r="E6" s="5" t="n">
        <v>9100</v>
      </c>
    </row>
    <row r="7" spans="1:6">
      <c r="A7" s="4" t="s">
        <v>85</v>
      </c>
      <c r="B7" s="5" t="n">
        <v>12404</v>
      </c>
      <c r="C7" s="5" t="n">
        <v>13310</v>
      </c>
      <c r="D7" s="5" t="n">
        <v>24976</v>
      </c>
      <c r="E7" s="5" t="n">
        <v>26583</v>
      </c>
    </row>
    <row r="8" spans="1:6">
      <c r="A8" s="4" t="s">
        <v>587</v>
      </c>
      <c r="B8" s="5" t="n">
        <v>-19363</v>
      </c>
      <c r="C8" s="5" t="n">
        <v>7767</v>
      </c>
      <c r="D8" s="5" t="n">
        <v>-21813</v>
      </c>
      <c r="E8" s="5" t="n">
        <v>7170</v>
      </c>
    </row>
    <row r="9" spans="1:6">
      <c r="A9" s="4" t="s">
        <v>125</v>
      </c>
      <c r="B9" s="5" t="n">
        <v>6751</v>
      </c>
      <c r="C9" s="5" t="n">
        <v>7402</v>
      </c>
      <c r="D9" s="5" t="n">
        <v>13022</v>
      </c>
      <c r="E9" s="5" t="n">
        <v>15213</v>
      </c>
    </row>
    <row r="10" spans="1:6">
      <c r="A10" s="4" t="s">
        <v>40</v>
      </c>
      <c r="B10" s="5" t="n">
        <v>707042</v>
      </c>
      <c r="D10" s="5" t="n">
        <v>707042</v>
      </c>
      <c r="F10" s="6" t="n">
        <v>743214</v>
      </c>
    </row>
    <row r="11" spans="1:6">
      <c r="A11" s="4" t="s">
        <v>273</v>
      </c>
    </row>
    <row r="12" spans="1:6">
      <c r="A12" s="3" t="s">
        <v>580</v>
      </c>
    </row>
    <row r="13" spans="1:6">
      <c r="A13" s="4" t="s">
        <v>80</v>
      </c>
      <c r="B13" s="5" t="n">
        <v>115346</v>
      </c>
      <c r="C13" s="5" t="n">
        <v>114157</v>
      </c>
      <c r="D13" s="5" t="n">
        <v>224395</v>
      </c>
      <c r="E13" s="5" t="n">
        <v>216883</v>
      </c>
    </row>
    <row r="14" spans="1:6">
      <c r="A14" s="4" t="s">
        <v>85</v>
      </c>
      <c r="B14" s="5" t="n">
        <v>6758</v>
      </c>
      <c r="C14" s="5" t="n">
        <v>6808</v>
      </c>
      <c r="D14" s="5" t="n">
        <v>13630</v>
      </c>
      <c r="E14" s="5" t="n">
        <v>13819</v>
      </c>
    </row>
    <row r="15" spans="1:6">
      <c r="A15" s="4" t="s">
        <v>587</v>
      </c>
      <c r="B15" s="5" t="n">
        <v>6260</v>
      </c>
      <c r="C15" s="5" t="n">
        <v>5383</v>
      </c>
      <c r="D15" s="5" t="n">
        <v>8104</v>
      </c>
      <c r="E15" s="5" t="n">
        <v>7248</v>
      </c>
    </row>
    <row r="16" spans="1:6">
      <c r="A16" s="4" t="s">
        <v>125</v>
      </c>
      <c r="B16" s="5" t="n">
        <v>2937</v>
      </c>
      <c r="C16" s="5" t="n">
        <v>3567</v>
      </c>
      <c r="D16" s="5" t="n">
        <v>6373</v>
      </c>
      <c r="E16" s="5" t="n">
        <v>7464</v>
      </c>
    </row>
    <row r="17" spans="1:6">
      <c r="A17" s="4" t="s">
        <v>40</v>
      </c>
      <c r="B17" s="5" t="n">
        <v>237450</v>
      </c>
      <c r="D17" s="5" t="n">
        <v>237450</v>
      </c>
      <c r="F17" s="5" t="n">
        <v>239915</v>
      </c>
    </row>
    <row r="18" spans="1:6">
      <c r="A18" s="4" t="s">
        <v>278</v>
      </c>
    </row>
    <row r="19" spans="1:6">
      <c r="A19" s="3" t="s">
        <v>580</v>
      </c>
    </row>
    <row r="20" spans="1:6">
      <c r="A20" s="4" t="s">
        <v>80</v>
      </c>
      <c r="B20" s="5" t="n">
        <v>41623</v>
      </c>
      <c r="C20" s="5" t="n">
        <v>38824</v>
      </c>
      <c r="D20" s="5" t="n">
        <v>76877</v>
      </c>
      <c r="E20" s="5" t="n">
        <v>72820</v>
      </c>
    </row>
    <row r="21" spans="1:6">
      <c r="A21" s="4" t="s">
        <v>85</v>
      </c>
      <c r="B21" s="5" t="n">
        <v>2219</v>
      </c>
      <c r="C21" s="5" t="n">
        <v>2527</v>
      </c>
      <c r="D21" s="5" t="n">
        <v>4456</v>
      </c>
      <c r="E21" s="5" t="n">
        <v>4976</v>
      </c>
    </row>
    <row r="22" spans="1:6">
      <c r="A22" s="4" t="s">
        <v>587</v>
      </c>
      <c r="B22" s="5" t="n">
        <v>4802</v>
      </c>
      <c r="C22" s="5" t="n">
        <v>2530</v>
      </c>
      <c r="D22" s="5" t="n">
        <v>7584</v>
      </c>
      <c r="E22" s="5" t="n">
        <v>3917</v>
      </c>
    </row>
    <row r="23" spans="1:6">
      <c r="A23" s="4" t="s">
        <v>125</v>
      </c>
      <c r="B23" s="5" t="n">
        <v>601</v>
      </c>
      <c r="C23" s="5" t="n">
        <v>1456</v>
      </c>
      <c r="D23" s="5" t="n">
        <v>2309</v>
      </c>
      <c r="E23" s="5" t="n">
        <v>3864</v>
      </c>
    </row>
    <row r="24" spans="1:6">
      <c r="A24" s="4" t="s">
        <v>40</v>
      </c>
      <c r="B24" s="5" t="n">
        <v>218963</v>
      </c>
      <c r="D24" s="5" t="n">
        <v>218963</v>
      </c>
      <c r="F24" s="5" t="n">
        <v>214704</v>
      </c>
    </row>
    <row r="25" spans="1:6">
      <c r="A25" s="4" t="s">
        <v>281</v>
      </c>
    </row>
    <row r="26" spans="1:6">
      <c r="A26" s="3" t="s">
        <v>580</v>
      </c>
    </row>
    <row r="27" spans="1:6">
      <c r="A27" s="4" t="s">
        <v>80</v>
      </c>
      <c r="B27" s="5" t="n">
        <v>62836</v>
      </c>
      <c r="C27" s="5" t="n">
        <v>62668</v>
      </c>
      <c r="D27" s="5" t="n">
        <v>116688</v>
      </c>
      <c r="E27" s="5" t="n">
        <v>118590</v>
      </c>
    </row>
    <row r="28" spans="1:6">
      <c r="A28" s="4" t="s">
        <v>85</v>
      </c>
      <c r="B28" s="5" t="n">
        <v>3305</v>
      </c>
      <c r="C28" s="5" t="n">
        <v>3839</v>
      </c>
      <c r="D28" s="5" t="n">
        <v>6644</v>
      </c>
      <c r="E28" s="5" t="n">
        <v>7525</v>
      </c>
    </row>
    <row r="29" spans="1:6">
      <c r="A29" s="4" t="s">
        <v>587</v>
      </c>
      <c r="B29" s="5" t="n">
        <v>-28651</v>
      </c>
      <c r="C29" s="5" t="n">
        <v>236</v>
      </c>
      <c r="D29" s="5" t="n">
        <v>-30919</v>
      </c>
      <c r="E29" s="5" t="n">
        <v>-2493</v>
      </c>
    </row>
    <row r="30" spans="1:6">
      <c r="A30" s="4" t="s">
        <v>125</v>
      </c>
      <c r="B30" s="5" t="n">
        <v>3213</v>
      </c>
      <c r="C30" s="5" t="n">
        <v>2313</v>
      </c>
      <c r="D30" s="5" t="n">
        <v>4340</v>
      </c>
      <c r="E30" s="5" t="n">
        <v>3771</v>
      </c>
    </row>
    <row r="31" spans="1:6">
      <c r="A31" s="4" t="s">
        <v>40</v>
      </c>
      <c r="B31" s="5" t="n">
        <v>240203</v>
      </c>
      <c r="D31" s="5" t="n">
        <v>240203</v>
      </c>
      <c r="F31" s="5" t="n">
        <v>272313</v>
      </c>
    </row>
    <row r="32" spans="1:6">
      <c r="A32" s="4" t="s">
        <v>285</v>
      </c>
    </row>
    <row r="33" spans="1:6">
      <c r="A33" s="3" t="s">
        <v>580</v>
      </c>
    </row>
    <row r="34" spans="1:6">
      <c r="A34" s="4" t="s">
        <v>80</v>
      </c>
      <c r="B34" s="5" t="n">
        <v>-1602</v>
      </c>
      <c r="C34" s="5" t="n">
        <v>-1437</v>
      </c>
      <c r="D34" s="5" t="n">
        <v>-2949</v>
      </c>
      <c r="E34" s="5" t="n">
        <v>-2415</v>
      </c>
    </row>
    <row r="35" spans="1:6">
      <c r="A35" s="4" t="s">
        <v>85</v>
      </c>
      <c r="B35" s="5" t="n">
        <v>122</v>
      </c>
      <c r="C35" s="5" t="n">
        <v>136</v>
      </c>
      <c r="D35" s="5" t="n">
        <v>246</v>
      </c>
      <c r="E35" s="5" t="n">
        <v>263</v>
      </c>
    </row>
    <row r="36" spans="1:6">
      <c r="A36" s="4" t="s">
        <v>587</v>
      </c>
      <c r="B36" s="5" t="n">
        <v>-1774</v>
      </c>
      <c r="C36" s="5" t="n">
        <v>-382</v>
      </c>
      <c r="D36" s="5" t="n">
        <v>-6582</v>
      </c>
      <c r="E36" s="5" t="n">
        <v>-1502</v>
      </c>
    </row>
    <row r="37" spans="1:6">
      <c r="A37" s="4" t="s">
        <v>125</v>
      </c>
      <c r="B37" s="5" t="n">
        <v>0</v>
      </c>
      <c r="C37" s="6" t="n">
        <v>66</v>
      </c>
      <c r="D37" s="5" t="n">
        <v>0</v>
      </c>
      <c r="E37" s="6" t="n">
        <v>114</v>
      </c>
    </row>
    <row r="38" spans="1:6">
      <c r="A38" s="4" t="s">
        <v>40</v>
      </c>
      <c r="B38" s="6" t="n">
        <v>10426</v>
      </c>
      <c r="D38" s="6" t="n">
        <v>10426</v>
      </c>
      <c r="F38" s="6" t="n">
        <v>162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8</v>
      </c>
      <c r="B1" s="2" t="s">
        <v>77</v>
      </c>
      <c r="D1" s="2" t="s">
        <v>1</v>
      </c>
    </row>
    <row r="2" spans="1:5">
      <c r="B2" s="2" t="s">
        <v>2</v>
      </c>
      <c r="C2" s="2" t="s">
        <v>78</v>
      </c>
      <c r="D2" s="2" t="s">
        <v>2</v>
      </c>
      <c r="E2" s="2" t="s">
        <v>78</v>
      </c>
    </row>
    <row r="3" spans="1:5">
      <c r="A3" s="3" t="s">
        <v>297</v>
      </c>
    </row>
    <row r="4" spans="1:5">
      <c r="A4" s="4" t="s">
        <v>86</v>
      </c>
      <c r="B4" s="6" t="n">
        <v>-29978</v>
      </c>
      <c r="C4" s="6" t="n">
        <v>0</v>
      </c>
      <c r="D4" s="6" t="n">
        <v>-29978</v>
      </c>
      <c r="E4" s="6" t="n">
        <v>0</v>
      </c>
    </row>
    <row r="5" spans="1:5">
      <c r="A5" s="4" t="s">
        <v>300</v>
      </c>
      <c r="D5" s="5" t="n">
        <v>219627</v>
      </c>
    </row>
    <row r="6" spans="1:5">
      <c r="A6" s="4" t="s">
        <v>151</v>
      </c>
      <c r="D6" s="5" t="n">
        <v>989</v>
      </c>
    </row>
    <row r="7" spans="1:5">
      <c r="A7" s="4" t="s">
        <v>301</v>
      </c>
      <c r="B7" s="5" t="n">
        <v>190638</v>
      </c>
      <c r="D7" s="5" t="n">
        <v>190638</v>
      </c>
    </row>
    <row r="8" spans="1:5">
      <c r="A8" s="4" t="s">
        <v>302</v>
      </c>
    </row>
    <row r="9" spans="1:5">
      <c r="A9" s="3" t="s">
        <v>297</v>
      </c>
    </row>
    <row r="10" spans="1:5">
      <c r="A10" s="4" t="s">
        <v>86</v>
      </c>
      <c r="D10" s="5" t="n">
        <v>-29978</v>
      </c>
    </row>
    <row r="11" spans="1:5">
      <c r="A11" s="4" t="s">
        <v>300</v>
      </c>
      <c r="D11" s="5" t="n">
        <v>113700</v>
      </c>
    </row>
    <row r="12" spans="1:5">
      <c r="A12" s="4" t="s">
        <v>301</v>
      </c>
      <c r="B12" s="5" t="n">
        <v>83700</v>
      </c>
      <c r="D12" s="5" t="n">
        <v>83700</v>
      </c>
    </row>
    <row r="13" spans="1:5">
      <c r="A13" s="4" t="s">
        <v>273</v>
      </c>
    </row>
    <row r="14" spans="1:5">
      <c r="A14" s="3" t="s">
        <v>297</v>
      </c>
    </row>
    <row r="15" spans="1:5">
      <c r="A15" s="4" t="s">
        <v>300</v>
      </c>
      <c r="D15" s="5" t="n">
        <v>38712</v>
      </c>
    </row>
    <row r="16" spans="1:5">
      <c r="A16" s="4" t="s">
        <v>151</v>
      </c>
      <c r="D16" s="5" t="n">
        <v>0</v>
      </c>
    </row>
    <row r="17" spans="1:5">
      <c r="A17" s="4" t="s">
        <v>301</v>
      </c>
      <c r="B17" s="5" t="n">
        <v>38712</v>
      </c>
      <c r="D17" s="5" t="n">
        <v>38712</v>
      </c>
    </row>
    <row r="18" spans="1:5">
      <c r="A18" s="4" t="s">
        <v>278</v>
      </c>
    </row>
    <row r="19" spans="1:5">
      <c r="A19" s="3" t="s">
        <v>297</v>
      </c>
    </row>
    <row r="20" spans="1:5">
      <c r="A20" s="4" t="s">
        <v>300</v>
      </c>
      <c r="D20" s="5" t="n">
        <v>67168</v>
      </c>
    </row>
    <row r="21" spans="1:5">
      <c r="A21" s="4" t="s">
        <v>301</v>
      </c>
      <c r="B21" s="5" t="n">
        <v>68157</v>
      </c>
      <c r="D21" s="5" t="n">
        <v>68157</v>
      </c>
    </row>
    <row r="22" spans="1:5">
      <c r="A22" s="4" t="s">
        <v>281</v>
      </c>
    </row>
    <row r="23" spans="1:5">
      <c r="A23" s="3" t="s">
        <v>297</v>
      </c>
    </row>
    <row r="24" spans="1:5">
      <c r="A24" s="4" t="s">
        <v>300</v>
      </c>
      <c r="D24" s="5" t="n">
        <v>113747</v>
      </c>
    </row>
    <row r="25" spans="1:5">
      <c r="A25" s="4" t="s">
        <v>151</v>
      </c>
      <c r="D25" s="5" t="n">
        <v>0</v>
      </c>
    </row>
    <row r="26" spans="1:5">
      <c r="A26" s="4" t="s">
        <v>301</v>
      </c>
      <c r="B26" s="5" t="n">
        <v>83769</v>
      </c>
      <c r="D26" s="5" t="n">
        <v>83769</v>
      </c>
    </row>
    <row r="27" spans="1:5">
      <c r="A27" s="4" t="s">
        <v>285</v>
      </c>
    </row>
    <row r="28" spans="1:5">
      <c r="A28" s="3" t="s">
        <v>297</v>
      </c>
    </row>
    <row r="29" spans="1:5">
      <c r="A29" s="4" t="s">
        <v>300</v>
      </c>
      <c r="D29" s="5" t="n">
        <v>0</v>
      </c>
    </row>
    <row r="30" spans="1:5">
      <c r="A30" s="4" t="s">
        <v>151</v>
      </c>
      <c r="D30" s="5" t="n">
        <v>0</v>
      </c>
    </row>
    <row r="31" spans="1:5">
      <c r="A31" s="4" t="s">
        <v>301</v>
      </c>
      <c r="B31" s="6" t="n">
        <v>0</v>
      </c>
      <c r="D31"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89</v>
      </c>
      <c r="B1" s="2" t="s">
        <v>77</v>
      </c>
      <c r="E1" s="2" t="s">
        <v>1</v>
      </c>
    </row>
    <row r="2" spans="1:6">
      <c r="B2" s="2" t="s">
        <v>2</v>
      </c>
      <c r="C2" s="2" t="s">
        <v>163</v>
      </c>
      <c r="D2" s="2" t="s">
        <v>78</v>
      </c>
      <c r="E2" s="2" t="s">
        <v>2</v>
      </c>
      <c r="F2" s="2" t="s">
        <v>78</v>
      </c>
    </row>
    <row r="3" spans="1:6">
      <c r="A3" s="3" t="s">
        <v>202</v>
      </c>
    </row>
    <row r="4" spans="1:6">
      <c r="A4" s="4" t="s">
        <v>590</v>
      </c>
      <c r="B4" s="6" t="n">
        <v>-19363</v>
      </c>
      <c r="D4" s="6" t="n">
        <v>7767</v>
      </c>
      <c r="E4" s="6" t="n">
        <v>-21813</v>
      </c>
      <c r="F4" s="6" t="n">
        <v>7170</v>
      </c>
    </row>
    <row r="5" spans="1:6">
      <c r="A5" s="4" t="s">
        <v>89</v>
      </c>
      <c r="B5" s="5" t="n">
        <v>-2602</v>
      </c>
      <c r="D5" s="5" t="n">
        <v>-2502</v>
      </c>
      <c r="E5" s="5" t="n">
        <v>-5044</v>
      </c>
      <c r="F5" s="5" t="n">
        <v>-4943</v>
      </c>
    </row>
    <row r="6" spans="1:6">
      <c r="A6" s="4" t="s">
        <v>90</v>
      </c>
      <c r="B6" s="5" t="n">
        <v>-54</v>
      </c>
      <c r="D6" s="5" t="n">
        <v>264</v>
      </c>
      <c r="E6" s="5" t="n">
        <v>202</v>
      </c>
      <c r="F6" s="5" t="n">
        <v>689</v>
      </c>
    </row>
    <row r="7" spans="1:6">
      <c r="A7" s="4" t="s">
        <v>92</v>
      </c>
      <c r="B7" s="5" t="n">
        <v>-1955</v>
      </c>
      <c r="D7" s="5" t="n">
        <v>-1393</v>
      </c>
      <c r="E7" s="5" t="n">
        <v>-968</v>
      </c>
      <c r="F7" s="5" t="n">
        <v>6167</v>
      </c>
    </row>
    <row r="8" spans="1:6">
      <c r="A8" s="4" t="s">
        <v>93</v>
      </c>
      <c r="B8" s="6" t="n">
        <v>-23974</v>
      </c>
      <c r="C8" s="6" t="n">
        <v>-3649</v>
      </c>
      <c r="D8" s="6" t="n">
        <v>4136</v>
      </c>
      <c r="E8" s="6" t="n">
        <v>-27623</v>
      </c>
      <c r="F8" s="6" t="n">
        <v>9083</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9</v>
      </c>
    </row>
    <row r="4" spans="1:3">
      <c r="A4" s="4" t="s">
        <v>110</v>
      </c>
      <c r="B4" s="6" t="n">
        <v>-27623</v>
      </c>
      <c r="C4" s="6" t="n">
        <v>9083</v>
      </c>
    </row>
    <row r="5" spans="1:3">
      <c r="A5" s="3" t="s">
        <v>111</v>
      </c>
    </row>
    <row r="6" spans="1:3">
      <c r="A6" s="4" t="s">
        <v>85</v>
      </c>
      <c r="B6" s="5" t="n">
        <v>24976</v>
      </c>
      <c r="C6" s="5" t="n">
        <v>26583</v>
      </c>
    </row>
    <row r="7" spans="1:3">
      <c r="A7" s="4" t="s">
        <v>112</v>
      </c>
      <c r="B7" s="5" t="n">
        <v>1043</v>
      </c>
      <c r="C7" s="5" t="n">
        <v>211</v>
      </c>
    </row>
    <row r="8" spans="1:3">
      <c r="A8" s="4" t="s">
        <v>113</v>
      </c>
      <c r="B8" s="5" t="n">
        <v>-1256</v>
      </c>
      <c r="C8" s="5" t="n">
        <v>-8087</v>
      </c>
    </row>
    <row r="9" spans="1:3">
      <c r="A9" s="4" t="s">
        <v>86</v>
      </c>
      <c r="B9" s="5" t="n">
        <v>29978</v>
      </c>
      <c r="C9" s="5" t="n">
        <v>0</v>
      </c>
    </row>
    <row r="10" spans="1:3">
      <c r="A10" s="4" t="s">
        <v>90</v>
      </c>
      <c r="B10" s="5" t="n">
        <v>1078</v>
      </c>
      <c r="C10" s="5" t="n">
        <v>-321</v>
      </c>
    </row>
    <row r="11" spans="1:3">
      <c r="A11" s="3" t="s">
        <v>114</v>
      </c>
    </row>
    <row r="12" spans="1:3">
      <c r="A12" s="4" t="s">
        <v>115</v>
      </c>
      <c r="B12" s="5" t="n">
        <v>3479</v>
      </c>
      <c r="C12" s="5" t="n">
        <v>3357</v>
      </c>
    </row>
    <row r="13" spans="1:3">
      <c r="A13" s="4" t="s">
        <v>116</v>
      </c>
      <c r="B13" s="5" t="n">
        <v>-15522</v>
      </c>
      <c r="C13" s="5" t="n">
        <v>-4623</v>
      </c>
    </row>
    <row r="14" spans="1:3">
      <c r="A14" s="4" t="s">
        <v>117</v>
      </c>
      <c r="B14" s="5" t="n">
        <v>-681</v>
      </c>
      <c r="C14" s="5" t="n">
        <v>-1047</v>
      </c>
    </row>
    <row r="15" spans="1:3">
      <c r="A15" s="4" t="s">
        <v>118</v>
      </c>
      <c r="B15" s="5" t="n">
        <v>-2617</v>
      </c>
      <c r="C15" s="5" t="n">
        <v>378</v>
      </c>
    </row>
    <row r="16" spans="1:3">
      <c r="A16" s="4" t="s">
        <v>119</v>
      </c>
      <c r="B16" s="5" t="n">
        <v>-14716</v>
      </c>
      <c r="C16" s="5" t="n">
        <v>-5220</v>
      </c>
    </row>
    <row r="17" spans="1:3">
      <c r="A17" s="4" t="s">
        <v>120</v>
      </c>
      <c r="B17" s="5" t="n">
        <v>183</v>
      </c>
      <c r="C17" s="5" t="n">
        <v>25</v>
      </c>
    </row>
    <row r="18" spans="1:3">
      <c r="A18" s="4" t="s">
        <v>121</v>
      </c>
      <c r="B18" s="5" t="n">
        <v>1567</v>
      </c>
      <c r="C18" s="5" t="n">
        <v>1457</v>
      </c>
    </row>
    <row r="19" spans="1:3">
      <c r="A19" s="4" t="s">
        <v>122</v>
      </c>
      <c r="B19" s="5" t="n">
        <v>-131</v>
      </c>
      <c r="C19" s="5" t="n">
        <v>-38</v>
      </c>
    </row>
    <row r="20" spans="1:3">
      <c r="A20" s="4" t="s">
        <v>90</v>
      </c>
      <c r="B20" s="5" t="n">
        <v>385</v>
      </c>
      <c r="C20" s="5" t="n">
        <v>-143</v>
      </c>
    </row>
    <row r="21" spans="1:3">
      <c r="A21" s="4" t="s">
        <v>123</v>
      </c>
      <c r="B21" s="5" t="n">
        <v>143</v>
      </c>
      <c r="C21" s="5" t="n">
        <v>21615</v>
      </c>
    </row>
    <row r="22" spans="1:3">
      <c r="A22" s="3" t="s">
        <v>124</v>
      </c>
    </row>
    <row r="23" spans="1:3">
      <c r="A23" s="4" t="s">
        <v>125</v>
      </c>
      <c r="B23" s="5" t="n">
        <v>-13022</v>
      </c>
      <c r="C23" s="5" t="n">
        <v>-15213</v>
      </c>
    </row>
    <row r="24" spans="1:3">
      <c r="A24" s="4" t="s">
        <v>126</v>
      </c>
      <c r="B24" s="5" t="n">
        <v>298</v>
      </c>
      <c r="C24" s="5" t="n">
        <v>180</v>
      </c>
    </row>
    <row r="25" spans="1:3">
      <c r="A25" s="4" t="s">
        <v>127</v>
      </c>
      <c r="B25" s="5" t="n">
        <v>-12724</v>
      </c>
      <c r="C25" s="5" t="n">
        <v>-15033</v>
      </c>
    </row>
    <row r="26" spans="1:3">
      <c r="A26" s="3" t="s">
        <v>128</v>
      </c>
    </row>
    <row r="27" spans="1:3">
      <c r="A27" s="4" t="s">
        <v>129</v>
      </c>
      <c r="B27" s="5" t="n">
        <v>57500</v>
      </c>
      <c r="C27" s="5" t="n">
        <v>21500</v>
      </c>
    </row>
    <row r="28" spans="1:3">
      <c r="A28" s="4" t="s">
        <v>130</v>
      </c>
      <c r="B28" s="5" t="n">
        <v>-42500</v>
      </c>
      <c r="C28" s="5" t="n">
        <v>-34000</v>
      </c>
    </row>
    <row r="29" spans="1:3">
      <c r="A29" s="4" t="s">
        <v>131</v>
      </c>
      <c r="B29" s="5" t="n">
        <v>-784</v>
      </c>
      <c r="C29" s="5" t="n">
        <v>-442</v>
      </c>
    </row>
    <row r="30" spans="1:3">
      <c r="A30" s="4" t="s">
        <v>132</v>
      </c>
      <c r="B30" s="5" t="n">
        <v>-5335</v>
      </c>
      <c r="C30" s="5" t="n">
        <v>-2800</v>
      </c>
    </row>
    <row r="31" spans="1:3">
      <c r="A31" s="4" t="s">
        <v>133</v>
      </c>
      <c r="B31" s="5" t="n">
        <v>27</v>
      </c>
      <c r="C31" s="5" t="n">
        <v>2564</v>
      </c>
    </row>
    <row r="32" spans="1:3">
      <c r="A32" s="4" t="s">
        <v>134</v>
      </c>
      <c r="B32" s="5" t="n">
        <v>322</v>
      </c>
      <c r="C32" s="5" t="n">
        <v>706</v>
      </c>
    </row>
    <row r="33" spans="1:3">
      <c r="A33" s="4" t="s">
        <v>135</v>
      </c>
      <c r="B33" s="5" t="n">
        <v>-4702</v>
      </c>
      <c r="C33" s="5" t="n">
        <v>0</v>
      </c>
    </row>
    <row r="34" spans="1:3">
      <c r="A34" s="4" t="s">
        <v>136</v>
      </c>
      <c r="B34" s="5" t="n">
        <v>3884</v>
      </c>
      <c r="C34" s="5" t="n">
        <v>-13884</v>
      </c>
    </row>
    <row r="35" spans="1:3">
      <c r="A35" s="4" t="s">
        <v>137</v>
      </c>
      <c r="B35" s="5" t="n">
        <v>-44</v>
      </c>
      <c r="C35" s="5" t="n">
        <v>-55</v>
      </c>
    </row>
    <row r="36" spans="1:3">
      <c r="A36" s="4" t="s">
        <v>138</v>
      </c>
      <c r="B36" s="5" t="n">
        <v>-8741</v>
      </c>
      <c r="C36" s="5" t="n">
        <v>-7357</v>
      </c>
    </row>
    <row r="37" spans="1:3">
      <c r="A37" s="4" t="s">
        <v>139</v>
      </c>
      <c r="B37" s="5" t="n">
        <v>29003</v>
      </c>
      <c r="C37" s="5" t="n">
        <v>17455</v>
      </c>
    </row>
    <row r="38" spans="1:3">
      <c r="A38" s="4" t="s">
        <v>140</v>
      </c>
      <c r="B38" s="6" t="n">
        <v>20262</v>
      </c>
      <c r="C38" s="6" t="n">
        <v>100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1</v>
      </c>
      <c r="B1" s="2" t="s">
        <v>532</v>
      </c>
      <c r="C1" s="2" t="s">
        <v>533</v>
      </c>
      <c r="D1" s="2" t="s">
        <v>534</v>
      </c>
      <c r="E1" s="2" t="s">
        <v>2</v>
      </c>
      <c r="F1" s="2" t="s">
        <v>78</v>
      </c>
      <c r="G1" s="2" t="s">
        <v>2</v>
      </c>
      <c r="H1" s="2" t="s">
        <v>78</v>
      </c>
    </row>
    <row r="2" spans="1:8">
      <c r="A2" s="3" t="s">
        <v>592</v>
      </c>
    </row>
    <row r="3" spans="1:8">
      <c r="A3" s="4" t="s">
        <v>593</v>
      </c>
      <c r="F3" s="6" t="n">
        <v>4136</v>
      </c>
      <c r="H3" s="6" t="n">
        <v>9083</v>
      </c>
    </row>
    <row r="4" spans="1:8">
      <c r="A4" s="4" t="s">
        <v>594</v>
      </c>
      <c r="F4" s="6" t="n">
        <v>4136</v>
      </c>
      <c r="H4" s="6" t="n">
        <v>9083</v>
      </c>
    </row>
    <row r="5" spans="1:8">
      <c r="A5" s="4" t="s">
        <v>97</v>
      </c>
      <c r="E5" s="5" t="n">
        <v>32951000</v>
      </c>
      <c r="F5" s="5" t="n">
        <v>34796000</v>
      </c>
      <c r="G5" s="5" t="n">
        <v>33026000</v>
      </c>
      <c r="H5" s="5" t="n">
        <v>34731000</v>
      </c>
    </row>
    <row r="6" spans="1:8">
      <c r="A6" s="4" t="s">
        <v>595</v>
      </c>
      <c r="E6" s="7" t="n">
        <v>-0.73</v>
      </c>
      <c r="F6" s="7" t="n">
        <v>-0.12</v>
      </c>
      <c r="G6" s="7" t="n">
        <v>-0.84</v>
      </c>
      <c r="H6" s="7" t="n">
        <v>-0.26</v>
      </c>
    </row>
    <row r="7" spans="1:8">
      <c r="A7" s="4" t="s">
        <v>98</v>
      </c>
      <c r="E7" s="5" t="n">
        <v>32951000</v>
      </c>
      <c r="F7" s="5" t="n">
        <v>35115000</v>
      </c>
      <c r="G7" s="5" t="n">
        <v>33026000</v>
      </c>
      <c r="H7" s="5" t="n">
        <v>35166000</v>
      </c>
    </row>
    <row r="8" spans="1:8">
      <c r="A8" s="4" t="s">
        <v>596</v>
      </c>
      <c r="F8" s="7" t="n">
        <v>0.12</v>
      </c>
      <c r="H8" s="7" t="n">
        <v>0.26</v>
      </c>
    </row>
    <row r="9" spans="1:8">
      <c r="A9" s="4" t="s">
        <v>537</v>
      </c>
      <c r="B9" s="6" t="n">
        <v>0</v>
      </c>
      <c r="C9" s="7" t="n">
        <v>20.7</v>
      </c>
      <c r="D9" s="7" t="n">
        <v>19.45</v>
      </c>
    </row>
    <row r="10" spans="1:8">
      <c r="A10" s="4" t="s">
        <v>597</v>
      </c>
      <c r="E10" s="5" t="n">
        <v>1450041</v>
      </c>
      <c r="F10" s="5" t="n">
        <v>562533</v>
      </c>
      <c r="G10" s="5" t="n">
        <v>1534608</v>
      </c>
      <c r="H10" s="5" t="n">
        <v>1077055</v>
      </c>
    </row>
    <row r="11" spans="1:8">
      <c r="A11" s="4" t="s">
        <v>596</v>
      </c>
      <c r="E11" s="7" t="n">
        <v>-0.73</v>
      </c>
      <c r="F11" s="7" t="n">
        <v>0.12</v>
      </c>
      <c r="G11" s="7" t="n">
        <v>-0.84</v>
      </c>
      <c r="H11" s="7" t="n">
        <v>0.26</v>
      </c>
    </row>
    <row r="12" spans="1:8">
      <c r="A12" s="4" t="s">
        <v>522</v>
      </c>
    </row>
    <row r="13" spans="1:8">
      <c r="A13" s="3" t="s">
        <v>592</v>
      </c>
    </row>
    <row r="14" spans="1:8">
      <c r="A14" s="4" t="s">
        <v>598</v>
      </c>
      <c r="E14" s="5" t="n">
        <v>42820</v>
      </c>
      <c r="F14" s="5" t="n">
        <v>183000</v>
      </c>
      <c r="G14" s="5" t="n">
        <v>27015</v>
      </c>
      <c r="H14" s="5" t="n">
        <v>289000</v>
      </c>
    </row>
    <row r="15" spans="1:8">
      <c r="A15" s="4" t="s">
        <v>599</v>
      </c>
    </row>
    <row r="16" spans="1:8">
      <c r="A16" s="3" t="s">
        <v>592</v>
      </c>
    </row>
    <row r="17" spans="1:8">
      <c r="A17" s="4" t="s">
        <v>598</v>
      </c>
      <c r="E17" s="5" t="n">
        <v>104044</v>
      </c>
      <c r="F17" s="5" t="n">
        <v>136000</v>
      </c>
      <c r="G17" s="5" t="n">
        <v>99707</v>
      </c>
      <c r="H17" s="5" t="n">
        <v>146000</v>
      </c>
    </row>
    <row r="18" spans="1:8">
      <c r="A18" s="4" t="s">
        <v>540</v>
      </c>
    </row>
    <row r="19" spans="1:8">
      <c r="A19" s="3" t="s">
        <v>592</v>
      </c>
    </row>
    <row r="20" spans="1:8">
      <c r="A20" s="4" t="s">
        <v>598</v>
      </c>
      <c r="G20" s="5" t="n">
        <v>314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00</v>
      </c>
      <c r="B1" s="2" t="s">
        <v>77</v>
      </c>
      <c r="D1" s="2" t="s">
        <v>1</v>
      </c>
    </row>
    <row r="2" spans="1:5">
      <c r="B2" s="2" t="s">
        <v>2</v>
      </c>
      <c r="C2" s="2" t="s">
        <v>78</v>
      </c>
      <c r="D2" s="2" t="s">
        <v>2</v>
      </c>
      <c r="E2" s="2" t="s">
        <v>78</v>
      </c>
    </row>
    <row r="3" spans="1:5">
      <c r="A3" s="3" t="s">
        <v>601</v>
      </c>
    </row>
    <row r="4" spans="1:5">
      <c r="A4" s="4" t="s">
        <v>82</v>
      </c>
      <c r="B4" s="6" t="n">
        <v>171378</v>
      </c>
      <c r="C4" s="6" t="n">
        <v>169030</v>
      </c>
      <c r="D4" s="6" t="n">
        <v>329935</v>
      </c>
      <c r="E4" s="6" t="n">
        <v>323546</v>
      </c>
    </row>
    <row r="5" spans="1:5">
      <c r="A5" s="4" t="s">
        <v>83</v>
      </c>
      <c r="B5" s="6" t="n">
        <v>23722</v>
      </c>
      <c r="C5" s="5" t="n">
        <v>23863</v>
      </c>
      <c r="D5" s="6" t="n">
        <v>51748</v>
      </c>
      <c r="E5" s="5" t="n">
        <v>47971</v>
      </c>
    </row>
    <row r="6" spans="1:5">
      <c r="A6" s="4" t="s">
        <v>294</v>
      </c>
    </row>
    <row r="7" spans="1:5">
      <c r="A7" s="3" t="s">
        <v>601</v>
      </c>
    </row>
    <row r="8" spans="1:5">
      <c r="A8" s="4" t="s">
        <v>82</v>
      </c>
      <c r="C8" s="6" t="n">
        <v>100</v>
      </c>
      <c r="E8" s="5" t="n">
        <v>400</v>
      </c>
    </row>
    <row r="9" spans="1:5">
      <c r="A9" s="4" t="s">
        <v>83</v>
      </c>
      <c r="E9" s="6" t="n">
        <v>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41</v>
      </c>
      <c r="B1" s="2" t="s">
        <v>142</v>
      </c>
      <c r="C1" s="2" t="s">
        <v>143</v>
      </c>
      <c r="D1" s="2" t="s">
        <v>144</v>
      </c>
      <c r="E1" s="2" t="s">
        <v>145</v>
      </c>
      <c r="F1" s="2" t="s">
        <v>146</v>
      </c>
      <c r="G1" s="2" t="s">
        <v>147</v>
      </c>
    </row>
    <row r="2" spans="1:7">
      <c r="A2" s="4" t="s">
        <v>148</v>
      </c>
      <c r="B2" s="6" t="n">
        <v>395222</v>
      </c>
      <c r="C2" s="6" t="n">
        <v>374</v>
      </c>
      <c r="D2" s="6" t="n">
        <v>254678</v>
      </c>
      <c r="E2" s="6" t="n">
        <v>243904</v>
      </c>
      <c r="F2" s="6" t="n">
        <v>-30705</v>
      </c>
      <c r="G2" s="6" t="n">
        <v>-73029</v>
      </c>
    </row>
    <row r="3" spans="1:7">
      <c r="A3" s="3" t="s">
        <v>149</v>
      </c>
    </row>
    <row r="4" spans="1:7">
      <c r="A4" s="4" t="s">
        <v>150</v>
      </c>
      <c r="B4" s="5" t="n">
        <v>-3649</v>
      </c>
      <c r="E4" s="5" t="n">
        <v>-3649</v>
      </c>
    </row>
    <row r="5" spans="1:7">
      <c r="A5" s="4" t="s">
        <v>151</v>
      </c>
      <c r="B5" s="5" t="n">
        <v>4066</v>
      </c>
      <c r="F5" s="5" t="n">
        <v>4066</v>
      </c>
    </row>
    <row r="6" spans="1:7">
      <c r="A6" s="4" t="s">
        <v>152</v>
      </c>
      <c r="B6" s="5" t="n">
        <v>-2675</v>
      </c>
      <c r="E6" s="5" t="n">
        <v>-2675</v>
      </c>
    </row>
    <row r="7" spans="1:7">
      <c r="A7" s="4" t="s">
        <v>153</v>
      </c>
      <c r="B7" s="5" t="n">
        <v>-2016</v>
      </c>
      <c r="G7" s="5" t="n">
        <v>-2016</v>
      </c>
    </row>
    <row r="8" spans="1:7">
      <c r="A8" s="3" t="s">
        <v>154</v>
      </c>
    </row>
    <row r="9" spans="1:7">
      <c r="A9" s="4" t="s">
        <v>155</v>
      </c>
      <c r="B9" s="5" t="n">
        <v>224</v>
      </c>
      <c r="D9" s="5" t="n">
        <v>224</v>
      </c>
      <c r="E9" s="5" t="n">
        <v>0</v>
      </c>
    </row>
    <row r="10" spans="1:7">
      <c r="A10" s="4" t="s">
        <v>156</v>
      </c>
      <c r="B10" s="5" t="n">
        <v>27</v>
      </c>
      <c r="D10" s="5" t="n">
        <v>0</v>
      </c>
      <c r="E10" s="5" t="n">
        <v>-35</v>
      </c>
      <c r="G10" s="5" t="n">
        <v>62</v>
      </c>
    </row>
    <row r="11" spans="1:7">
      <c r="A11" s="4" t="s">
        <v>157</v>
      </c>
      <c r="B11" s="5" t="n">
        <v>0</v>
      </c>
      <c r="D11" s="5" t="n">
        <v>-1649</v>
      </c>
      <c r="E11" s="5" t="n">
        <v>-496</v>
      </c>
      <c r="G11" s="5" t="n">
        <v>2145</v>
      </c>
    </row>
    <row r="12" spans="1:7">
      <c r="A12" s="4" t="s">
        <v>158</v>
      </c>
      <c r="B12" s="5" t="n">
        <v>-326</v>
      </c>
      <c r="C12" s="5" t="n">
        <v>0</v>
      </c>
      <c r="D12" s="5" t="n">
        <v>-322</v>
      </c>
      <c r="E12" s="5" t="n">
        <v>0</v>
      </c>
      <c r="F12" s="5" t="n">
        <v>-4</v>
      </c>
      <c r="G12" s="5" t="n">
        <v>0</v>
      </c>
    </row>
    <row r="13" spans="1:7">
      <c r="A13" s="4" t="s">
        <v>159</v>
      </c>
      <c r="B13" s="5" t="n">
        <v>390873</v>
      </c>
      <c r="C13" s="5" t="n">
        <v>374</v>
      </c>
      <c r="D13" s="5" t="n">
        <v>252931</v>
      </c>
      <c r="E13" s="5" t="n">
        <v>237049</v>
      </c>
      <c r="F13" s="5" t="n">
        <v>-26643</v>
      </c>
      <c r="G13" s="5" t="n">
        <v>-72838</v>
      </c>
    </row>
    <row r="14" spans="1:7">
      <c r="A14" s="4" t="s">
        <v>148</v>
      </c>
      <c r="B14" s="5" t="n">
        <v>395222</v>
      </c>
      <c r="C14" s="5" t="n">
        <v>374</v>
      </c>
      <c r="D14" s="5" t="n">
        <v>254678</v>
      </c>
      <c r="E14" s="5" t="n">
        <v>243904</v>
      </c>
      <c r="F14" s="5" t="n">
        <v>-30705</v>
      </c>
      <c r="G14" s="5" t="n">
        <v>-73029</v>
      </c>
    </row>
    <row r="15" spans="1:7">
      <c r="A15" s="3" t="s">
        <v>149</v>
      </c>
    </row>
    <row r="16" spans="1:7">
      <c r="A16" s="4" t="s">
        <v>150</v>
      </c>
      <c r="B16" s="5" t="n">
        <v>-27623</v>
      </c>
    </row>
    <row r="17" spans="1:7">
      <c r="A17" s="4" t="s">
        <v>160</v>
      </c>
      <c r="B17" s="5" t="n">
        <v>360888</v>
      </c>
      <c r="C17" s="5" t="n">
        <v>374</v>
      </c>
      <c r="D17" s="5" t="n">
        <v>253679</v>
      </c>
      <c r="E17" s="5" t="n">
        <v>210406</v>
      </c>
      <c r="F17" s="5" t="n">
        <v>-28127</v>
      </c>
      <c r="G17" s="5" t="n">
        <v>-75444</v>
      </c>
    </row>
    <row r="18" spans="1:7">
      <c r="A18" s="4" t="s">
        <v>161</v>
      </c>
      <c r="B18" s="5" t="n">
        <v>390873</v>
      </c>
      <c r="C18" s="5" t="n">
        <v>374</v>
      </c>
      <c r="D18" s="5" t="n">
        <v>252931</v>
      </c>
      <c r="E18" s="5" t="n">
        <v>237049</v>
      </c>
      <c r="F18" s="5" t="n">
        <v>-26643</v>
      </c>
      <c r="G18" s="5" t="n">
        <v>-72838</v>
      </c>
    </row>
    <row r="19" spans="1:7">
      <c r="A19" s="3" t="s">
        <v>149</v>
      </c>
    </row>
    <row r="20" spans="1:7">
      <c r="A20" s="4" t="s">
        <v>150</v>
      </c>
      <c r="B20" s="5" t="n">
        <v>-23974</v>
      </c>
      <c r="E20" s="5" t="n">
        <v>-23974</v>
      </c>
    </row>
    <row r="21" spans="1:7">
      <c r="A21" s="4" t="s">
        <v>151</v>
      </c>
      <c r="B21" s="5" t="n">
        <v>-1484</v>
      </c>
      <c r="F21" s="5" t="n">
        <v>-1484</v>
      </c>
    </row>
    <row r="22" spans="1:7">
      <c r="A22" s="4" t="s">
        <v>152</v>
      </c>
      <c r="B22" s="5" t="n">
        <v>-2660</v>
      </c>
      <c r="E22" s="5" t="n">
        <v>-2660</v>
      </c>
    </row>
    <row r="23" spans="1:7">
      <c r="A23" s="4" t="s">
        <v>153</v>
      </c>
      <c r="B23" s="5" t="n">
        <v>-2686</v>
      </c>
      <c r="G23" s="5" t="n">
        <v>-2686</v>
      </c>
    </row>
    <row r="24" spans="1:7">
      <c r="A24" s="3" t="s">
        <v>154</v>
      </c>
    </row>
    <row r="25" spans="1:7">
      <c r="A25" s="4" t="s">
        <v>155</v>
      </c>
      <c r="B25" s="5" t="n">
        <v>819</v>
      </c>
      <c r="D25" s="5" t="n">
        <v>819</v>
      </c>
      <c r="E25" s="5" t="n">
        <v>0</v>
      </c>
    </row>
    <row r="26" spans="1:7">
      <c r="A26" s="4" t="s">
        <v>156</v>
      </c>
      <c r="B26" s="5" t="n">
        <v>0</v>
      </c>
      <c r="D26" s="5" t="n">
        <v>0</v>
      </c>
      <c r="E26" s="5" t="n">
        <v>0</v>
      </c>
      <c r="G26" s="5" t="n">
        <v>0</v>
      </c>
    </row>
    <row r="27" spans="1:7">
      <c r="A27" s="4" t="s">
        <v>157</v>
      </c>
      <c r="B27" s="5" t="n">
        <v>0</v>
      </c>
      <c r="D27" s="5" t="n">
        <v>-71</v>
      </c>
      <c r="E27" s="5" t="n">
        <v>-9</v>
      </c>
      <c r="G27" s="5" t="n">
        <v>80</v>
      </c>
    </row>
    <row r="28" spans="1:7">
      <c r="A28" s="4" t="s">
        <v>160</v>
      </c>
      <c r="B28" s="6" t="n">
        <v>360888</v>
      </c>
      <c r="C28" s="6" t="n">
        <v>374</v>
      </c>
      <c r="D28" s="6" t="n">
        <v>253679</v>
      </c>
      <c r="E28" s="6" t="n">
        <v>210406</v>
      </c>
      <c r="F28" s="6" t="n">
        <v>-28127</v>
      </c>
      <c r="G28" s="6" t="n">
        <v>-754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62</v>
      </c>
      <c r="B1" s="2" t="s">
        <v>77</v>
      </c>
      <c r="E1" s="2" t="s">
        <v>1</v>
      </c>
    </row>
    <row r="2" spans="1:6">
      <c r="B2" s="2" t="s">
        <v>2</v>
      </c>
      <c r="C2" s="2" t="s">
        <v>163</v>
      </c>
      <c r="D2" s="2" t="s">
        <v>78</v>
      </c>
      <c r="E2" s="2" t="s">
        <v>2</v>
      </c>
      <c r="F2" s="2" t="s">
        <v>78</v>
      </c>
    </row>
    <row r="3" spans="1:6">
      <c r="A3" s="3" t="s">
        <v>164</v>
      </c>
    </row>
    <row r="4" spans="1:6">
      <c r="A4" s="4" t="s">
        <v>165</v>
      </c>
      <c r="B4" s="7" t="n">
        <v>0.08</v>
      </c>
      <c r="C4" s="7" t="n">
        <v>0.08</v>
      </c>
      <c r="D4" s="7" t="n">
        <v>0.04</v>
      </c>
      <c r="E4" s="7" t="n">
        <v>0.16</v>
      </c>
      <c r="F4" s="7" t="n">
        <v>0.08</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6:09:02Z</dcterms:created>
  <dcterms:modified xmlns:dcterms="http://purl.org/dc/terms/" xmlns:xsi="http://www.w3.org/2001/XMLSchema-instance" xsi:type="dcterms:W3CDTF">2019-06-05T16:09:02Z</dcterms:modified>
</cp:coreProperties>
</file>